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Expected Credit Losses"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Line of Credit"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gment Dat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venues (Tables)" sheetId="23" state="visible" r:id="rId23"/>
    <sheet xmlns:r="http://schemas.openxmlformats.org/officeDocument/2006/relationships" name="Cash, Cash Equivalents and In_2" sheetId="24" state="visible" r:id="rId24"/>
    <sheet xmlns:r="http://schemas.openxmlformats.org/officeDocument/2006/relationships" name="Expected Credit Losses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Other Long-Term Assets (Tables)" sheetId="28" state="visible" r:id="rId28"/>
    <sheet xmlns:r="http://schemas.openxmlformats.org/officeDocument/2006/relationships" name="Accrued Liabilities (Tables)" sheetId="29" state="visible" r:id="rId29"/>
    <sheet xmlns:r="http://schemas.openxmlformats.org/officeDocument/2006/relationships" name="Stockholders' Equity (Tables)" sheetId="30" state="visible" r:id="rId30"/>
    <sheet xmlns:r="http://schemas.openxmlformats.org/officeDocument/2006/relationships" name="Segment Data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Revenues - Revenues By Products" sheetId="36" state="visible" r:id="rId36"/>
    <sheet xmlns:r="http://schemas.openxmlformats.org/officeDocument/2006/relationships" name="Revenues - Revenues By Geograph" sheetId="37" state="visible" r:id="rId37"/>
    <sheet xmlns:r="http://schemas.openxmlformats.org/officeDocument/2006/relationships" name="Revenues - Contract Assets, Con" sheetId="38" state="visible" r:id="rId38"/>
    <sheet xmlns:r="http://schemas.openxmlformats.org/officeDocument/2006/relationships" name="Revenues - Schedule Of Contract" sheetId="39" state="visible" r:id="rId39"/>
    <sheet xmlns:r="http://schemas.openxmlformats.org/officeDocument/2006/relationships" name="Revenues - Revenue Performance " sheetId="40" state="visible" r:id="rId40"/>
    <sheet xmlns:r="http://schemas.openxmlformats.org/officeDocument/2006/relationships" name="Cash, Cash Equivalents, and Inv" sheetId="41" state="visible" r:id="rId41"/>
    <sheet xmlns:r="http://schemas.openxmlformats.org/officeDocument/2006/relationships" name="Expected Credit Losses (Details" sheetId="42" state="visible" r:id="rId42"/>
    <sheet xmlns:r="http://schemas.openxmlformats.org/officeDocument/2006/relationships" name="Expected Credit Losses - Type O" sheetId="43" state="visible" r:id="rId43"/>
    <sheet xmlns:r="http://schemas.openxmlformats.org/officeDocument/2006/relationships" name="Inventory (Detail)"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Other Long-Term Assets (Details" sheetId="49" state="visible" r:id="rId49"/>
    <sheet xmlns:r="http://schemas.openxmlformats.org/officeDocument/2006/relationships" name="Accrued Liabilities (Detail)" sheetId="50" state="visible" r:id="rId50"/>
    <sheet xmlns:r="http://schemas.openxmlformats.org/officeDocument/2006/relationships" name="Income Taxes (Detail)" sheetId="51" state="visible" r:id="rId51"/>
    <sheet xmlns:r="http://schemas.openxmlformats.org/officeDocument/2006/relationships" name="Shareholders' Equity - CEO Perf" sheetId="52" state="visible" r:id="rId52"/>
    <sheet xmlns:r="http://schemas.openxmlformats.org/officeDocument/2006/relationships" name="Stockholders' Equity - eXponent" sheetId="53" state="visible" r:id="rId53"/>
    <sheet xmlns:r="http://schemas.openxmlformats.org/officeDocument/2006/relationships" name="Stockholders' Equity - Summary " sheetId="54" state="visible" r:id="rId54"/>
    <sheet xmlns:r="http://schemas.openxmlformats.org/officeDocument/2006/relationships" name="Stockholders' Equity - RSU and " sheetId="55" state="visible" r:id="rId55"/>
    <sheet xmlns:r="http://schemas.openxmlformats.org/officeDocument/2006/relationships" name="Stockholders' Equity - Summar_2" sheetId="56" state="visible" r:id="rId56"/>
    <sheet xmlns:r="http://schemas.openxmlformats.org/officeDocument/2006/relationships" name="Stockholders' Equity - Stock Op" sheetId="57" state="visible" r:id="rId57"/>
    <sheet xmlns:r="http://schemas.openxmlformats.org/officeDocument/2006/relationships" name="Stockholders' Equity - Reported" sheetId="58" state="visible" r:id="rId58"/>
    <sheet xmlns:r="http://schemas.openxmlformats.org/officeDocument/2006/relationships" name="Stockholders' Equity - Stock Re" sheetId="59" state="visible" r:id="rId59"/>
    <sheet xmlns:r="http://schemas.openxmlformats.org/officeDocument/2006/relationships" name="Line of Credit (Detail)" sheetId="60" state="visible" r:id="rId60"/>
    <sheet xmlns:r="http://schemas.openxmlformats.org/officeDocument/2006/relationships" name="Commitments and Contingencies (" sheetId="61" state="visible" r:id="rId61"/>
    <sheet xmlns:r="http://schemas.openxmlformats.org/officeDocument/2006/relationships" name="Employee Benefit Plans (Detail)" sheetId="62" state="visible" r:id="rId62"/>
    <sheet xmlns:r="http://schemas.openxmlformats.org/officeDocument/2006/relationships" name="Segment Data (Detail)" sheetId="63" state="visible" r:id="rId63"/>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20</t>
  </si>
  <si>
    <t>Apr. 30, 2020</t>
  </si>
  <si>
    <t>Document and Entity Information</t>
  </si>
  <si>
    <t>Document Type</t>
  </si>
  <si>
    <t>10-Q</t>
  </si>
  <si>
    <t>Document Quarterly Report</t>
  </si>
  <si>
    <t>true</t>
  </si>
  <si>
    <t>Document Period End Date</t>
  </si>
  <si>
    <t>Mar. 31,
		2020</t>
  </si>
  <si>
    <t>Document Transition Report</t>
  </si>
  <si>
    <t>false</t>
  </si>
  <si>
    <t>Entity File Number</t>
  </si>
  <si>
    <t>001-16391</t>
  </si>
  <si>
    <t>Entity Registrant Name</t>
  </si>
  <si>
    <t>Axon Enterprise, Inc.</t>
  </si>
  <si>
    <t>Entity Incorporation, State or Country Code</t>
  </si>
  <si>
    <t>DE</t>
  </si>
  <si>
    <t>Entity Tax Identification Number</t>
  </si>
  <si>
    <t>86-0741227</t>
  </si>
  <si>
    <t>Entity Address, Address Line One</t>
  </si>
  <si>
    <t>17800 North 85th Street</t>
  </si>
  <si>
    <t>Entity Address, City or Town</t>
  </si>
  <si>
    <t>Scottsdale</t>
  </si>
  <si>
    <t>Entity Address, State or Province</t>
  </si>
  <si>
    <t>AZ</t>
  </si>
  <si>
    <t>Entity Address, Postal Zip Code</t>
  </si>
  <si>
    <t>85255</t>
  </si>
  <si>
    <t>City Area Code</t>
  </si>
  <si>
    <t>480</t>
  </si>
  <si>
    <t>Local Phone Number</t>
  </si>
  <si>
    <t>991-0797</t>
  </si>
  <si>
    <t>Title of 12(b) Security</t>
  </si>
  <si>
    <t>Common Stock, $0.00001 Par Value</t>
  </si>
  <si>
    <t>Trading Symbol</t>
  </si>
  <si>
    <t>AAX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9183</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investments</t>
  </si>
  <si>
    <t>Accounts and notes receivable, net of allowance of $1,827 and $1,567 as of March 31, 2020 and December 31, 2019, respectively</t>
  </si>
  <si>
    <t>Contract assets, net</t>
  </si>
  <si>
    <t>Inventory</t>
  </si>
  <si>
    <t>Prepaid expenses and other current assets</t>
  </si>
  <si>
    <t>Total current assets</t>
  </si>
  <si>
    <t>Property and equipment, net</t>
  </si>
  <si>
    <t>Deferred tax assets, net</t>
  </si>
  <si>
    <t>Intangible assets, net</t>
  </si>
  <si>
    <t>Goodwill</t>
  </si>
  <si>
    <t>Long-term investments</t>
  </si>
  <si>
    <t>Long-term notes receivable, net of current portion</t>
  </si>
  <si>
    <t>Long-term contract assets, net</t>
  </si>
  <si>
    <t>Other assets</t>
  </si>
  <si>
    <t>Total assets</t>
  </si>
  <si>
    <t>Current liabilities:</t>
  </si>
  <si>
    <t>Accounts payable</t>
  </si>
  <si>
    <t>Accrued liabilities</t>
  </si>
  <si>
    <t>Current portion of deferred revenue</t>
  </si>
  <si>
    <t>Other current liabilities</t>
  </si>
  <si>
    <t>Total current liabilities</t>
  </si>
  <si>
    <t>Deferred revenue, net of current portion</t>
  </si>
  <si>
    <t>Liability for unrecognized tax benefits</t>
  </si>
  <si>
    <t>Long-term deferred compensation</t>
  </si>
  <si>
    <t>Deferred tax liability, net</t>
  </si>
  <si>
    <t>Other long-term liabilities</t>
  </si>
  <si>
    <t>Total liabilities</t>
  </si>
  <si>
    <t>Commitments and contingencies (Note 12)</t>
  </si>
  <si>
    <t xml:space="preserve"> </t>
  </si>
  <si>
    <t>Stockholders' equity:</t>
  </si>
  <si>
    <t>Preferred stock, $0.00001 par value; 25,000,000 shares authorized; no shares issued and outstanding as of March 31, 2020 and December 31, 2019, respectively</t>
  </si>
  <si>
    <t>Common stock, $0.00001 par value; 200,000,000 shares authorized; 59,813,163 and 59,497,759 shares issued and outstanding as of March 31, 2020 and December 31, 2019, respectively</t>
  </si>
  <si>
    <t>Additional paid-in capital</t>
  </si>
  <si>
    <t>Treasury stock at cost, 20,220,227 shares as of March 31, 2020 and December 31, 2019</t>
  </si>
  <si>
    <t>Retained earnings</t>
  </si>
  <si>
    <t>Accumulated other comprehensive loss</t>
  </si>
  <si>
    <t>Total stockholders' equity</t>
  </si>
  <si>
    <t>Total liabilities and stockholders' equity</t>
  </si>
  <si>
    <t>Customer deposits</t>
  </si>
  <si>
    <t>Condensed Consolidated Balance Sheets (Parenthetical) - USD ($) $ in Thousands</t>
  </si>
  <si>
    <t>Statement of Financial Position [Abstract]</t>
  </si>
  <si>
    <t>Allowance on accounts and note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and Comprehensive Income - USD ($) shares in Thousands, $ in Thousands</t>
  </si>
  <si>
    <t>Mar. 31, 2019</t>
  </si>
  <si>
    <t>Net sales</t>
  </si>
  <si>
    <t>Cost of sales</t>
  </si>
  <si>
    <t>Gross margin</t>
  </si>
  <si>
    <t>Operating expenses:</t>
  </si>
  <si>
    <t>Sales, general and administrative</t>
  </si>
  <si>
    <t>Research and development</t>
  </si>
  <si>
    <t>Total operating expenses</t>
  </si>
  <si>
    <t>Income (loss) from operations</t>
  </si>
  <si>
    <t>Interest and other income, net</t>
  </si>
  <si>
    <t>Income before provision for income taxes</t>
  </si>
  <si>
    <t>Benefit from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Product</t>
  </si>
  <si>
    <t>Service</t>
  </si>
  <si>
    <t>Unaudited Condensed Consolidated Statements of Stockholders' Equity - USD ($) $ in Thousands</t>
  </si>
  <si>
    <t>Common Stock</t>
  </si>
  <si>
    <t>Additional Paid-in Capital</t>
  </si>
  <si>
    <t>Treasury Stock</t>
  </si>
  <si>
    <t>Retained Earnings</t>
  </si>
  <si>
    <t>Accumulated Other Comprehensive Loss</t>
  </si>
  <si>
    <t>Total</t>
  </si>
  <si>
    <t>Beginning balance (in shares) at Dec. 31, 2018</t>
  </si>
  <si>
    <t>Beginning balance at Dec. 31, 2018</t>
  </si>
  <si>
    <t>Increase (Decrease) in Stockholders' Equity [Roll Forward]</t>
  </si>
  <si>
    <t>Issuance of common stock under employee plans, net (in shares)</t>
  </si>
  <si>
    <t>Issuance of common stock under employee plans, net</t>
  </si>
  <si>
    <t>Stock-based compensation</t>
  </si>
  <si>
    <t>Ending balance (in shares) at Mar. 31, 2019</t>
  </si>
  <si>
    <t>Ending balance at Mar. 31, 2019</t>
  </si>
  <si>
    <t>Cumulative effect of applying a change in accounting principle, net of tax</t>
  </si>
  <si>
    <t>Beginning balance (in shares) at Dec. 31, 2019</t>
  </si>
  <si>
    <t>Beginning balance at Dec. 31, 2019</t>
  </si>
  <si>
    <t>Ending balance (in shares) at Mar. 31, 2020</t>
  </si>
  <si>
    <t>Ending balance at Mar. 31, 2020</t>
  </si>
  <si>
    <t>Unaudited Condensed Consolidated Statements of Cash Flows - USD ($) $ in Thousands</t>
  </si>
  <si>
    <t>Cash flows from operating activities:</t>
  </si>
  <si>
    <t>Adjustments to reconcile net income to net cash provided by operating activities:</t>
  </si>
  <si>
    <t>Depreciation and amortization</t>
  </si>
  <si>
    <t>Loss on disposal and abandonment of intangible assets</t>
  </si>
  <si>
    <t>Loss on disposal and impairment of property and equipment, net</t>
  </si>
  <si>
    <t>Deferred income taxes</t>
  </si>
  <si>
    <t>Unrecognized tax benefits</t>
  </si>
  <si>
    <t>Other noncash, net</t>
  </si>
  <si>
    <t>Provision for expected credit losses</t>
  </si>
  <si>
    <t>Change in assets and liabilities:</t>
  </si>
  <si>
    <t>Accounts and notes receivable and contract assets</t>
  </si>
  <si>
    <t>Prepaid expenses and other assets</t>
  </si>
  <si>
    <t>Accounts payable, accrued and other liabilities</t>
  </si>
  <si>
    <t>Deferred revenue</t>
  </si>
  <si>
    <t>Net cash provided by (used in)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Investment in unconsolidated affiliate</t>
  </si>
  <si>
    <t>Net cash used in investing activities</t>
  </si>
  <si>
    <t>Cash flows from financing activities:</t>
  </si>
  <si>
    <t>Proceeds from options exercised</t>
  </si>
  <si>
    <t>Income and payroll tax payments for net-settled stock awards</t>
  </si>
  <si>
    <t>Net cash used in financing activities</t>
  </si>
  <si>
    <t>Effect of exchange rate changes on cash and cash equivalents</t>
  </si>
  <si>
    <t>Net decrease in cash and cash equivalents</t>
  </si>
  <si>
    <t>Cash and cash equivalents and restricted cash, beginning of year</t>
  </si>
  <si>
    <t>Cash and cash equivalents and restricted cash, end of year</t>
  </si>
  <si>
    <t>Supplemental disclosures:</t>
  </si>
  <si>
    <t>Restricted cash (Note 1)</t>
  </si>
  <si>
    <t>Total cash, cash equivalents and restricted cash shown in the statements of cash flows</t>
  </si>
  <si>
    <t>Cash paid for income taxes, net of refunds</t>
  </si>
  <si>
    <t>Non-cash transactions</t>
  </si>
  <si>
    <t>Property and equipment purchases in accounts payable and accrued liabilities</t>
  </si>
  <si>
    <t>Organization and Summary of Significant Accounting Policies</t>
  </si>
  <si>
    <t>Organization, Consolidation and Presentation of Financial Statements [Abstract]</t>
  </si>
  <si>
    <t>1. 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Our headquarters in Scottsdale, Arizona houses our executive management, sales, marketing, certain engineering, manufacturing, and other administrative support functions. We also have a software engineering development center located in Seattle, Washington, and subsidiaries located in Australia, Canada, Finland, Hong Kong, Germany, India, Italy, the Netherlands, the United Kingdom, and Vietnam. The accompanying unaudited condensed consolidated financial statements include the accounts of Axon Enterprise, Inc. and our wholly owned subsidiaries. All materia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19,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19. The results of operations for the three months ended March 31, 2020 and 2019 are not necessarily indicative of the results to be expected for the full year (or any other period). Significant estimates and assumptions in these unaudited condensed consolidated financial statements include: ● product warranty reserves, ● inventory valuation, ● revenue recognition, ● expected credit loss reserves, ● valuation of goodwill, intangible and long-lived assets, ● recognition, measurement and valuation of current and deferred income taxes, ● stock-based compensation, ● recognition and measurement of lease liabilities, ● recognition and measurement of contingencies and accrued litigation expense, and ● fair values of identified tangible and intangible assets acquired and liabilities assumed in business combinations. Actual results could differ materially from those estimates. Segment Information Our operations are comprised of two reportable segments: the manufacture and sale of conducted electrical devices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4. Geographic Information and Major Customers / Suppliers For the three months ended March 31, 2020 and 2019, no individual country outside the U.S. represented more than 10% of total net sales. Individual sales transactions in the international market are generally larger and occur more intermittently than in the domestic market due to the profile of our customers. For the three months ended March 31, 2020 and 2019, no customer represented more than 10% of total net sales. At March 31, 2020 and December 31, 2019,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 ​ ​ ​ ​ ​ ​ ​ ​ ​ ​ Three Months Ended March 31, ​ 2020 2019 Numerator for basic and diluted earnings per share: ​ ​ Net income ​ $ 4,074 ​ $ 6,419 Denominator: ​ ​ Weighted average shares outstanding ​ 59,609 ​ 58,914 Dilutive effect of stock-based awards ​ 785 ​ 837 Diluted weighted average shares outstanding ​ 60,394 ​ 59,751 Anti-dilutive stock-based awards excluded ​ 12,161 ​ 12,125 Net income per common share: ​ ​ ​ Basic ​ $ 0.07 ​ $ 0.11 Diluted ​ $ 0.07 ​ $ 0.11 ​ Standard Warranties We warranty our CED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 Changes in our estimated product warranty liabilities were as follows (in thousands): ​ ​ ​ ​ ​ ​ ​ ​ ​ ​ Three Months Ended March 31, ​ 2020 ​ 2019 Balance, beginning of period ​ $ 1,476 ​ $ 898 Utilization of reserve ​ (171) ​ (123) Warranty expense (benefit) ​ (85) ​ 252 Balance, end of period ​ $ 1,220 ​ $ 1,027 ​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0 and December 31, 2019 were comprised of money market funds, certificates of deposit, commercial paper, corporate bonds, corporate notes, municipal bonds, U.S. Government agency bonds, U.S. Treasury bills, U.S. Treasury inflation-protected securities, and U.S. Treasury repurchase agreements. See additional disclosure regarding the fair value of our cash equivalents and investments in Note 3. Included in the balance of other assets as of March 31, 2020 and December 31, 2019 was $3.5 million and $4.2 million, respectively, related to corporate-owned life insurance policies which are used to fund our deferred compensation plan. We determine the fair value of insurance contracts by obtaining the cash surrender value of the contracts from the issuer, a Level 2 valuation technique. During the three months ended March 31, 2020, we made an investment of $4.7 million in preferred stock and recorded preferred stock warrants at a fair value of $2.6 million, which is also included in the balance of other assets as of March 31, 2020. The estimated fair value of the investments was determined based on Level 3 inputs. As of March 31, 2020, management estimated that the fair value of the investment equaled its carrying value. ​ Our financial instruments also include accounts and notes receivable, accounts payable and accrued liabilities. Due to the short-term nature of these instruments, their fair values approximate their carrying values on the balance sheet. Restricted Cash Restricted cash balances as of March 31, 2020 and December 31, 2019 included $0.1 million primarily related to funds held in an international bank account for a country in which we are required to maintain a minimum balance to operate. Approximately half of the balance was included in prepaid expenses and other current assets on our condensed consolidated balance sheets, with the remainder included in other assets.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Recently Issued Accounting Guidance Recently Adopted Accounting Pronouncements In June 2016, the Financial Accounting Standards Board (“FASB”) issued Accounting Standards Update (“ASU”) 2016-13, Financial Instruments - Credit Losses (Topic 326): Measurement of Credit Losses on Financial Instruments. ASU 2016-13 includes an impairment model (known as the current expected credit loss model) on financial instruments and other commitments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This ASU also requires enhanced disclosures relating to significant estimates and judgments used in estimating credit losses, as well as credit quality. Upon adoption, we recorded a noncash cumulative effect adjustment to retained earnings of $0.6 million, net of $0.2 million of income taxes, on the opening consolidated balance sheet as of January 1, 2020, reflecting an overall increase to the allowance for expected credit losses See Notes 3 and 4 for further disclosures related to Topic 326. ​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y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doption of this ASU on January 1, 2020 did not have a material impact on our consolidated financial statements. ​ Effective the first quarter of 2021: ​ In December 2019, the FASB issued ASU 2019-12, Simplifying the Accounting for Income Taxes. The amendments in the ASU are effective for fiscal years beginning after December 15, 2020, including interim periods therein. Early adoption of the standard is permitted, including adoption in interim or annual periods for which financial statements have not yet been issued. Adoption of this ASU is not expected to have a material impact on our consolidated financial statements.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guidance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Adoption of this ASU is not expected to have a material impact on our consolidated financial statements. ​ Reclassification of Prior Year Presentation Certain prior year amounts, including the long-term portion of contract assets, have been reclassified for consistency with the current year presentation. These reclassifications are not material and had no effect on the reported results of operations.</t>
  </si>
  <si>
    <t>Revenues</t>
  </si>
  <si>
    <t>Revenue from Contract with Customer [Abstract]</t>
  </si>
  <si>
    <t>2. Revenues Nature of Products and Services The following tables present our revenues by primary product and service offering (in thousands): ​ ​ ​ ​ ​ ​ ​ ​ ​ ​ ​ ​ ​ ​ ​ ​ ​ ​ ​ ​ ​ ​ Three Months Ended March 31, 2020 ​ Three Months Ended March 31, 2019 ​ ​ ​ Software and ​ ​ ​ ​ Software and ​ ​ ​ ​ TASER ​ Sensors ​ Total ​ TASER ​ Sensors ​ Total TASER 7 ​ $ 15,326 ​ $ — ​ $ 15,326 ​ $ 9,954 ​ $ — ​ $ 9,954 TASER X26P ​ 11,061 ​ — ​ 11,061 ​ 15,872 ​ — ​ 15,872 TASER X2 ​ 14,075 ​ — ​ 14,075 ​ 13,085 ​ — ​ 13,085 TASER Pulse and Bolt ​ 1,200 ​ — ​ 1,200 ​ 670 ​ — ​ 670 Single cartridges ​ 26,625 ​ — ​ 26,625 ​ 19,160 ​ — ​ 19,160 Axon Body ​ — ​ 12,823 ​ 12,823 ​ — ​ 6,445 ​ 6,445 Axon Flex ​ — ​ 1,183 ​ 1,183 ​ — ​ 1,224 ​ 1,224 Axon Fleet ​ — ​ 4,775 ​ 4,775 ​ — ​ 3,516 ​ 3,516 Axon Dock ​ — ​ 4,951 ​ 4,951 ​ — ​ 3,312 ​ 3,312 Axon Evidence and cloud services ​ 498 ​ 39,154 ​ 39,652 ​ 36 ​ 27,618 ​ 27,654 TASER Cam ​ — ​ 927 ​ 927 ​ — ​ 903 ​ 903 Extended warranties ​ 4,977 ​ 5,458 ​ 10,435 ​ 4,316 ​ 4,930 ​ 9,246 Other ​ 2,133 ​ 1,996 ​ 4,129 ​ 2,298 ​ 2,471 ​ 4,769 Total ​ $ 75,895 ​ $ 71,267 ​ $ 147,162 ​ $ 65,391 ​ $ 50,419 ​ $ 115,810 ​ The following table presents our revenues disaggregated by geography (in thousands): ​ ​ ​ ​ ​ ​ ​ ​ ​ ​ ​ ​ ​ ​ ​ ​ Three Months Ended March 31, ​ ​ ​ 2020 ​ ​ 2019 ​ United States $ 117,463 80 % ​ $ 94,333 81 % Other countries ​ 29,699 20 ​ ​ 21,477 19 ​ Total ​ $ 147,162 100 % ​ $ 115,810 100 % ​ Contract Balances The following table presents our contract assets, contract liabilities and certain information related to these balances as of and for the three months ended March 31, 2020 (in thousands): ​ ​ ​ ​ ​ ​ March 31, 2020 Contract assets, net ​ $ 56,252 Contract liabilities (deferred revenue) ​ 211,713 Revenue recognized in the period from: ​ Amounts included in contract liabilities at the beginning of the period ​ 48,465 ​ Contract liabilities (deferred revenue) consisted of the following (in thousands): ​ ​ ​ ​ ​ ​ ​ ​ ​ ​ ​ ​ ​ ​ ​ ​ ​ ​ ​ ​ ​ ​ March 31, 2020 ​ December 31, 2019 ​ Current Long-Term Total Current Long-Term Total Warranty: ​ ​ ​ ​ ​ ​ TASER ​ $ 12,963 ​ $ 15,469 ​ $ 28,432 ​ $ 12,716 ​ $ 16,378 ​ $ 29,094 Software and Sensors ​ 10,886 ​ 4,447 ​ 15,333 ​ 9,852 ​ 5,156 ​ 15,008 ​ ​ 23,849 ​ 19,916 ​ 43,765 ​ 22,568 ​ 21,534 ​ 44,102 Hardware: ​ ​ ​ ​ ​ ​ TASER ​ 14,097 ​ 15,901 ​ 29,998 ​ 9,569 ​ 15,468 ​ 25,037 Software and Sensors ​ 17,142 ​ 36,062 ​ 53,204 ​ 22,235 ​ 33,759 ​ 55,994 ​ ​ 31,239 ​ 51,963 ​ 83,202 ​ 31,804 ​ 49,227 ​ 81,031 Services: ​ ​ ​ ​ ​ ​ TASER ​ 588 ​ 1,293 ​ 1,881 ​ 293 ​ 765 ​ 1,058 Software and Sensors ​ 64,151 ​ 18,714 ​ 82,865 ​ 63,199 ​ 16,410 ​ 79,609 ​ ​ $ 64,739 ​ $ 20,007 ​ $ 84,746 ​ $ 63,492 ​ $ 17,175 ​ $ 80,667 Total ​ $ 119,827 ​ $ 91,886 ​ $ 211,713 ​ $ 117,864 ​ $ 87,936 ​ $ 205,800 ​ ​ ​ ​ ​ ​ ​ ​ ​ ​ ​ ​ ​ ​ ​ ​ ​ ​ ​ ​ ​ ​ March 31, 2020 ​ December 31, 2019 ​ Current Long-Term Total Current Long-Term Total TASER ​ $ 27,648 ​ $ 32,663 ​ $ 60,311 ​ $ 22,578 ​ $ 32,611 ​ $ 55,189 Software and Sensors ​ 92,179 ​ 59,223 ​ 151,402 ​ 95,286 ​ 55,325 ​ 150,611 Total ​ $ 119,827 ​ $ 91,886 ​ $ 211,713 ​ $ 117,864 ​ $ 87,936 ​ $ 205,800 ​ Remaining Performance Obligations As of March 31, 2020, we had approximately $1.27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March 31, 2020. We expect to recognize between 20% - 25% of this balance over the next twelve months, and generally expect the remainder to be recognized over the following five</t>
  </si>
  <si>
    <t>Cash, Cash Equivalents and Investments</t>
  </si>
  <si>
    <t>Cash and Cash Equivalents [Abstract]</t>
  </si>
  <si>
    <t>3. Cash, Cash Equivalents and Investments The following tables summarize our cash, cash equivalents, and held-to-maturity investments at March 31, 2020 and December 31, 2019 (in thousands): ​ ​ ​ ​ ​ ​ ​ ​ ​ ​ ​ ​ ​ ​ ​ ​ ​ ​ ​ ​ ​ ​ ​ ​ ​ ​ As of March 31, 2020 ​ ​ ​ Gross Gross ​ ​ Cash and ​ ​ ​ ​ ​ ​ Amortized ​ Unrealized ​ Unrealized ​ ​ ​ ​ ​ Cash ​ Short-Term ​ Long-Term ​ ​ Cost ​ Gains ​ Losses ​ Fair Value ​ ​ Equivalents ​ Investments ​ Investments Cash ​ $ 73,560 ​ $ — ​ $ — ​ $ 73,560 ​ ​ $ 73,560 ​ $ — ​ $ — ​ ​ ​ ​ ​ ​ ​ ​ ​ ​ ​ ​ ​ ​ ​ ​ ​ ​ ​ ​ ​ ​ ​ Level 1: ​ ​ ​ ​ ​ ​ ​ ​ Money market funds ​ 3,536 ​ — ​ — ​ 3,536 ​ ​ 3,536 ​ — ​ — Agency bonds ​ 40,340 ​ 91 ​ (2) ​ 40,429 ​ ​ 2,000 ​ 12,738 ​ 25,602 Treasury bills ​ ​ 17,983 ​ ​ 15 ​ ​ ​ ​ ​ 17,998 ​ ​ ​ 10,995 ​ ​ 6,988 ​ ​ ​ Subtotal ​ 61,859 ​ 106 ​ (2) ​ 61,963 ​ ​ 16,531 ​ 19,726 ​ 25,602 ​ ​ ​ ​ ​ ​ ​ ​ ​ ​ ​ ​ ​ ​ ​ ​ ​ ​ ​ ​ ​ ​ ​ Level 2: ​ ​ ​ ​ ​ ​ ​ ​ ​ ​ ​ ​ ​ ​ ​ ​ ​ ​ ​ ​ ​ State and municipal obligations ​ 32,185 ​ ​ 34 ​ ​ (27) ​ ​ 32,192 ​ ​ ​ 1,991 ​ ​ 29,687 ​ ​ 507 Certificates of deposit ​ ​ 1,900 ​ ​ — ​ ​ — ​ ​ 1,900 ​ ​ ​ — ​ ​ 1,400 ​ ​ 500 Corporate bonds ​ ​ 145,022 ​ ​ 79 ​ ​ (959) ​ ​ 144,142 ​ ​ ​ 4,987 ​ ​ 119,654 ​ ​ 20,381 U.S. Treasury repurchase agreements ​ ​ 49,400 ​ ​ — ​ ​ — ​ ​ 49,400 ​ ​ ​ 49,400 ​ ​ — ​ ​ — Treasury inflation-protected securities ​ 3,247 ​ ​ — ​ ​ (47) ​ ​ 3,200 ​ ​ ​ — ​ ​ — ​ ​ 3,247 Commercial paper ​ 28,364 ​ ​ — ​ ​ — ​ ​ 28,364 ​ ​ ​ 10,072 ​ ​ 18,292 ​ ​ — Subtotal ​ 260,118 ​ ​ 113 ​ ​ (1,033) ​ ​ 259,198 ​ ​ ​ 66,450 ​ ​ 169,033 ​ ​ 24,635 Total ​ $ 395,537 ​ $ 219 ​ $ (1,035) ​ $ 394,721 ​ ​ $ 156,541 ​ $ 188,759 ​ $ 50,237 ​ As of March 31, 2020, the balances reflected above were offset by a payable of $13.5 million related to unsettled investment purchases, which was settled in early April. We believe unrealized losses on our investments are due to interest rate fluctuations. ​ We adopted Topic 326 on January 1, 2020, and applied the credit loss guidance related to held-to-maturity securities prospectively . Because we do not have any history of losses for our held-to-maturity investments, o ​ ​ ​ ​ ​ ​ ​ ​ ​ ​ ​ ​ ​ ​ ​ ​ ​ ​ ​ ​ ​ ​ ​ ​ ​ ​ As of December 31, 2019 ​ ​ ​ Gross Gross ​ ​ Cash and ​ ​ ​ ​ ​ ​ Amortized ​ Unrealized ​ Unrealized ​ ​ ​ ​ ​ Cash ​ Short-Term ​ Long-Term ​ ​ Cost ​ Gains ​ Losses ​ Fair Value ​ ​ Equivalents ​ Investments ​ Investments Cash ​ $ 103,319 ​ $ — ​ $ — ​ $ 103,319 ​ ​ $ 103,319 ​ $ — ​ $ — ​ ​ ​ ​ ​ ​ ​ ​ ​ ​ ​ ​ ​ ​ ​ ​ ​ ​ ​ ​ ​ ​ ​ Level 1: ​ ​ ​ ​ ​ ​ ​ ​ Money market funds ​ 8,845 ​ — ​ — ​ 8,845 ​ ​ 8,845 ​ — ​ — Agency bonds ​ 32,869 ​ 14 ​ (4) ​ 32,879 ​ ​ — ​ 15,131 ​ 17,738 Subtotal ​ 41,714 ​ 14 ​ (4) ​ 41,724 ​ ​ 8,845 ​ 15,131 ​ 17,738 ​ ​ ​ ​ ​ ​ ​ ​ ​ ​ ​ ​ ​ ​ ​ ​ ​ ​ ​ ​ ​ ​ ​ Level 2: ​ ​ ​ ​ ​ ​ ​ ​ ​ ​ ​ ​ ​ ​ ​ ​ ​ ​ ​ ​ ​ ​ State and municipal obligations ​ ​ 25,038 ​ ​ 8 ​ ​ — ​ ​ 25,046 ​ ​ ​ — ​ ​ 21,560 ​ ​ 3,478 Certificates of deposit ​ ​ 1,400 ​ ​ — ​ ​ — ​ ​ 1,400 ​ ​ ​ — ​ ​ 1,400 ​ ​ — Corporate bonds ​ ​ 135,175 ​ ​ 71 ​ ​ (30) ​ ​ 135,216 ​ ​ ​ 886 ​ ​ 113,241 ​ ​ 21,048 U.S. Treasury repurchase agreements ​ ​ 57,200 ​ ​ — ​ ​ — ​ ​ 57,200 ​ ​ ​ 57,200 ​ ​ — ​ ​ — Treasury inflation-protected securities ​ ​ 3,235 ​ ​ 14 ​ ​ — ​ ​ 3,249 ​ ​ ​ — ​ ​ — ​ ​ 3,235 Commercial paper ​ ​ 29,202 ​ ​ — ​ ​ — ​ ​ 29,202 ​ ​ ​ 2,000 ​ ​ 27,202 ​ ​ — Subtotal ​ ​ 251,250 ​ ​ 93 ​ ​ (30) ​ ​ 251,313 ​ ​ ​ 60,086 ​ ​ 163,403 ​ ​ 27,761 Total ​ $ 396,283 ​ $ 107 ​ $ (34) ​ $ 396,356 ​ ​ $ 172,250 ​ $ 178,534 ​ $ 45,499 ​</t>
  </si>
  <si>
    <t>Expected Credit Losses</t>
  </si>
  <si>
    <t>4. Expected Credit Losses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 We considered the current and expected future economic and market conditions surrounding the novel coronavirus ("COVID-19") pandemic and recorded additional credit loss expense of approximately $0.9 million during the three months ended March 31, 2020. ​ We review receivables for U.S. and international customers separately to better reflect different published credit default rates and economic and market conditions. ​ The following table provides a roll-forward of the allowance for expected credit losses that is deducted from the amortized cost basis of accounts receivable, notes receivable, and contract assets to present the net amount expected to be collected (in thousands): ​ ​ ​ ​ ​ ​ ​ ​ ​ ​ ​ ​ March 31, 2020 ​ ​ ​ United States ​ ​ Other countries ​ ​ Total Balance, beginning of period ​ $ 1,395 ​ $ 172 ​ $ 1,567 Adoption of Topic 326, cumulative-effect adjustment to retained earnings ​ ​ 767 ​ ​ 1 ​ ​ 768 Provision for expected credit losses ​ ​ 722 ​ ​ 164 ​ ​ 886 Amounts written off charged against the allowance ​ ​ (2) ​ ​ - ​ ​ (2) Other, including dispositions and foreign currency translation ​ - ​ (4) ​ (4) Balance, end of period ​ $ 2,882 ​ $ 333 ​ $ 3,215 ​ ​ ​ ​ ​ ​ ​ ​ ​ ​ March 31, ​ 2020 Accounts receivable and notes receivable, current ​ $ 1,827 Contract assets, net ​ 429 Long-term notes receivable, net of current portion ​ 959 Total allowance for expected credit losses on customer receivables ​ $ 3,215 ​</t>
  </si>
  <si>
    <t>Inventory Disclosure [Abstract]</t>
  </si>
  <si>
    <t>​ 5. Inventory Inventories are stated at the lower of cost and net realizable value. Cost is determined using the weighted average cost of raw materials, which approximates the first-in, first-out (“FIFO”) method and includes allocations of manufacturing labor and overhead. Included in finished goods at March 31, 2020 and December 31, 2019 was $1.5 million and $1.4 million, respectively, of trial and evaluation hardware units. Provisions are made to reduce excess, obsolete or slow-moving inventories to their net realizable value. Inventory consisted of the following at March 31, 2020 and December 31, 2019 (in thousands): ​ ​ ​ ​ ​ ​ ​ ​ ​ March 31, 2020 December 31, 2019 Raw materials ​ $ 21,808 ​ $ 20,789 Finished goods ​ 25,114 ​ 18,056 Total inventory ​ $ 46,922 ​ $ 38,845 ​</t>
  </si>
  <si>
    <t>Goodwill and Intangible Assets</t>
  </si>
  <si>
    <t>Goodwill and Intangible Assets Disclosure [Abstract]</t>
  </si>
  <si>
    <t>6. Goodwill and Intangible Assets The changes in the carrying amount of goodwill for the three months ended March 31, 2020 were as follows (in thousands): ​ ​ ​ ​ ​ ​ ​ ​ ​ ​ ​ ​ ​ ​ Software and ​ ​ ​ ​ TASER ​ Sensors ​ Total Balance, beginning of period ​ $ 1,354 ​ $ 23,659 ​ $ 25,013 Foreign currency translation adjustments ​ (130) ​ (131) ​ (261) Balance, end of period ​ $ 1,224 ​ $ 23,528 ​ $ 24,752 ​ Intangible assets (other than goodwill) consisted of the following (in thousands): ​ ​ ​ ​ ​ ​ ​ ​ ​ ​ ​ ​ ​ ​ ​ ​ ​ ​ ​ ​ ​ ​ ​ ​ ​ ​ March 31, 2020 ​ December 31, 2019 ​ ​ Gross ​ ​ Net Gross ​ ​ Net ​ ​ Useful ​ Carrying ​ Accumulated ​ Carrying ​ Carrying ​ Accumulated ​ Carrying ​ ​ Life ​ Amount ​ Amortization ​ Amount ​ Amount ​ Amortization ​ Amount Amortizable (definite-lived) intangible assets: ​ ​ ​ ​ ​ Domain names 5 ​ $ 3,161 ​ $ (1,111) ​ $ 2,050 ​ $ 3,161 ​ $ (1,035) ​ $ 2,126 Issued patents 5 ​ 3,175 ​ (1,397) ​ 1,778 ​ 3,271 ​ (1,339) ​ 1,932 Issued trademarks 3 ​ 1,164 ​ (553) ​ 611 ​ 1,166 ​ (678) ​ 488 Customer relationships 4 ​ 3,636 ​ (1,497) ​ 2,139 ​ 3,721 ​ (1,416) ​ 2,305 Non-compete agreements 3 ​ 439 ​ (398) ​ 41 ​ 450 ​ (404) ​ 46 Developed technology 3 ​ 10,660 ​ (7,074) ​ 3,586 ​ 10,660 ​ (6,528) ​ 4,132 Re-acquired distribution rights 2 years ​ 1,765 ​ (1,765) ​ — ​ 2,009 ​ (2,009) ​ — Total amortizable ​ 24,000 ​ (13,795) ​ 10,205 ​ 24,438 ​ (13,409) ​ 11,029 Non-amortizable (indefinite-lived) intangible assets: ​ ​ ​ ​ TASER trademark ​ 900 ​ ​ 900 ​ 900 ​ ​ 900 Patents and trademarks pending ​ 824 ​ ​ 824 ​ 842 ​ ​ 842 Total non-amortizable ​ 1,724 ​ ​ 1,724 ​ 1,742 ​ ​ 1,742 Total intangible assets ​ $ 25,724 ​ $ (13,795) ​ $ 11,929 ​ $ 26,180 ​ $ (13,409) ​ $ 12,771 ​ Amortization expense of intangible assets for the three months ended March 31, 2020 and 2019 was $0.8 million and $1.0 million, respectively. Estimated amortization for intangible assets with definite lives for the remaining nine months of 2020, the next five years ended December 31, and thereafter, is as follows (in thousands): ​ ​ ​ ​ ​ 2020 $ 2,476 2021 ​ 2,854 2022 ​ 1,258 2023 ​ 971 2024 ​ 890 2025 ​ 623 Thereafter ​ 1,133 Total ​ $ 10,205 ​</t>
  </si>
  <si>
    <t>Other Long-Term Assets</t>
  </si>
  <si>
    <t>Deferred Costs, Capitalized, Prepaid, and Other Assets Disclosure [Abstract]</t>
  </si>
  <si>
    <t>7. Other Long-Term Assets Other long-term assets consisted of the following at March 31, 2020 and December 31, 2019 (in thousands): ​ ​ ​ ​ ​ ​ ​ ​ ​ March 31, 2020 December 31, 2019 Cash surrender value of corporate-owned life insurance policies ​ $ 3,523 ​ $ 4,214 Deferred commissions (1) ​ 21,826 ​ 22,068 Restricted cash ​ 55 ​ 56 Operating lease assets ​ 21,944 ​ 9,653 Investment in unconsolidated affiliate (2) ​ ​ 4,700 ​ ​ — Warrants for unconsolidated affiliate (3) ​ ​ 2,588 ​ ​ — Prepaid expenses, deposits and other ​ 4,821 ​ 4,190 Total other long-term assets ​ $ 59,457 ​ $ 40,181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2) In March 2020, we made an investment in and entered into a commercial partnership agreement with Flock Group Inc., a provider of advanced security for neighborhoods and law enforcement. Our $4.7 million investment resulted in our ownership of approximately 5% of the outstanding equity interests of this company. We account for this investment under the ASC 321 measurement alternative for equity securities without readily determinable fair values, as there are no quoted market prices for the investment. The investment is measured at cost less impairment, adjusted for observable price changes and is assessed for impairment whenever events or changes in circumstances indicate that the carrying amount may not be recoverable. As of March 31, 2020, no impairment was recorded for the investment. (3) In conjunction with the equity investment in and commercial partnership with Flock Group, Inc., we have the ability to commit additional capital over time through warrants where the exercisability and exercise prices are conditional on the achievement of certain partnership performance metrics. The fair value of the preferred stock warrants were estimated at $2.6 million using Monte Carlo simulation.</t>
  </si>
  <si>
    <t>Accrued Liabilities</t>
  </si>
  <si>
    <t>Payables and Accruals [Abstract]</t>
  </si>
  <si>
    <t>8. Accrued Liabilities Accrued liabilities consisted of the following at March 31, 2020 and December 31, 2019 (in thousands): ​ ​ ​ ​ ​ ​ ​ ​ ​ March 31, 2020 December 31, 2019 Accrued salaries, benefits and bonus ​ $ 13,378 ​ $ 24,737 Accrued professional, consulting and lobbying fees ​ 8,993 ​ 3,235 Accrued warranty expense ​ 1,220 ​ 1,476 Accrued income and other taxes ​ 2,093 ​ 3,362 Other accrued expenses ​ 10,720 ​ 12,191 Accrued liabilities ​ $ 36,404 ​ $ 45,001 ​</t>
  </si>
  <si>
    <t>Income Taxes</t>
  </si>
  <si>
    <t>Income Tax Disclosure [Abstract]</t>
  </si>
  <si>
    <t xml:space="preserve">9. Income Taxes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Some of these tax provisions are expected to be effective retroactively for years ending before the date of enactment. We are currently evaluating the implications of the CARES Act, but its impact on the financial statements and related disclosures is not expected to be material. We file income tax returns for federal purposes and in many states, as well as in multiple foreign jurisdictions. Our tax filings remain subject to examination by applicable tax authorities for a certain length of time, generally three to four years, following the tax year to which these filings relate. Our U.S. federal income tax return for fiscal year 2016 is currently under audit by the Internal Revenue Service and we have been notified our 2016 and 2017 state tax returns will be audited by the state of California. Additionally, we were notified that an audit will commence for Axon Public Safety Southeast Asia LLC, our entity in Vietnam. The tax period has not yet been defined. In April 2020, recent interpretations of a German law relating to withholding taxes on intellectual property rights have emerged. We are currently evaluating this law and any related impact to our financial position or results of operations. Deferred Tax Assets Net deferred income tax assets at March 31, 2020, primarily include R&amp;D tax credits, stock-based compensation expense, deferred revenue, accruals and reserves, and net operating losses, partially offset by accelerated depreciation expense and valuation allowance reserve. Our total net deferred tax assets at March 31, 2020 were $29.1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our provisions for income taxes, our deferred tax assets and liabilities, and our future taxable income for purposes of assessing our ability to utilize any future tax benefit from our deferred tax assets. As of March 31, 2020, we continue to demonstrate three-year cumulative pre-tax income in the U.S. federal and state tax jurisdictions; however, we have Arizona R&amp;D Tax Credits expiring unutilized each year. Therefore, management has concluded that it is more likely than not that our Arizona R&amp;D deferred tax asset will not be realized. As of March 31, 2020, we have cumulative pre-tax losses in the U.K. and Canada, which limits the ability to consider other subjective evidence, such as projections for future growth. On the basis of this evaluation, a full valuation allowance has been recorded for these jurisdictions. The amount of the deferred tax asset considered realizable, however, could be adjusted in future periods if objective negative evidence in the form of cumulative losses is no longer present and additional weight is given to subjective evidence such as projections for growth. Although we also have cumulative pre-tax losses in Australia, we have determined that sufficient deferred tax liabilities will reverse in order to realize all assets except one long-lived intangible where there is not an expectation that the asset may be realized. Therefore, we have recorded a partial valuation allowance for Australia. We complete R&amp;D tax credit studies for each year that an R&amp;D tax credit is claimed for federal, Arizona, and California income tax purposes. Management has made the determination that it is more likely than not that the full benefit of the R&amp;D tax credit will not be sustained on examination and recorded a liability for unrecognized tax benefits of $6.5 million as of March 31, 2020. In addition, management accrued $0.1 million of interest for estimated uncertain tax positions related to certain federal income tax liabilities. Should the unrecognized benefit of $6.6 million be recognized, our effective tax rate would be favorably impacted. Approximately $2.6 million of the unrecognized tax benefit associated with R&amp;D credits has been netted against the R&amp;D deferred tax asset. Effective Tax Rate Our overall effective tax rate for the three months ended March 31, 2020, after discrete period adjustments, was (2,789.4%). Before discrete adjustments, the tax rate was 90%, which is more than the federal statutory rate, primarily due to state taxes and non-deductible expenses for items such as meals and entertainment, executive compensation limitation under Internal Revenue Code ("IRC") Section 162(m), and income inclusion from global intangible low-taxed income ("GILTI"), offset by a reduction for foreign-derived intangible income ("FDII") and R&amp;D tax credits. The effective tax rate was favorably impacted by a $4.1 million discrete tax benefit primarily associated with windfalls related to stock-based compensation for restricted stock units (“RSUs”) that vested or stock options that were exercised during the three months ended March 31, 2020. </t>
  </si>
  <si>
    <t>Stockholders' Equity</t>
  </si>
  <si>
    <t>Equity [Abstract]</t>
  </si>
  <si>
    <t>10. Stockholders’ Equity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CEO Performance Award On May 24, 2018,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Each of the 12 vesting tranches of the CEO Performance Award have a 10-year ​ ​ ​ ​ ​ Eight Separate Adjusted EBITDA (CEO Eight Separate Revenue Goals (1) ​ Performance Award) Goals (in thousands) ​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the revenue goals were adjusted for the acquiree’s Target Revenue, as defined in the CEO Performance Award agreement. As of March 31, 2020, the following operational goals were considered probable of achievement: ● Total revenue of $710.1 million, $860.1 million, and $1,010.1 million; and ● Adjusted EBITDA (CEO Performance Award) of $125.0 million, $155.0 million, $175.0 million, $190.0 million, $200.0 million, and $210.0 million. The first two market capitalization goals have been achieved as of March 31, 2020. However, none of the stock options granted under the CEO Performance Award have vested thus far as the operational goals have not yet been achieved as of March 31, 2020. As there are nine operational goals considered probable of achievement, we recorded stock-based compensation expense of $44.3 million related to the CEO Performance Award from the Grant Date through March 31, 2020. The number of stock options that would vest related to the nine tranches is approximately 4.8 million shares. As of March 31, 2020, we had $147.3 million of total unrecognized stock-based compensation expense for the performance goals that were considered probable of achievement, which will be recognized over a weighted-average period of 5.79 years. As of March 31, 2020, we had unrecognized stock-based compensation expense of $54.4 million for the performance goals that were considered not probable of achievement.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Initial awards under the plan were granted in January 2019, with additional employee awards granted since that date. During the three months ended March 31, 2020, we granted an additional 43 thousand XSUs. The XSUs are grants of RSUs, each with a term of approximately nine years,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The first two market capitalization goals have been achieved as of March 31, 2020. However, none of the XSU tranches have vested thus far as the operational goals have not yet been achieved as of March 31, 2020. As there are nine operational goals considered probable of achievement, we recorded stock-based compensation expense of $23.2 million related to the XSU awards from their respective grant dates through March 31, 2020. The number of XSU awards that would vest related to the nine tranches is approximately 4.1 million shares. As of March 31, 2020, we had $131.8 million of total unrecognized stock-based compensation expense for the performance goals that were considered probable of achievement, which will be recognized over a weighted-average period of 5.65 years. As of March 31, 2020, we had unrecognized stock-based compensation expense of $35.5 million for the performance goals that were considered not probable of achievement. Restricted Stock Units The following table summarizes RSU activity for the three months ended March 31, 2020 (number of units and aggregate intrinsic value in thousands): ​ ​ ​ ​ ​ ​ ​ ​ ​ ​ ​ Number of Weighted Average Aggregate ​ ​ Units ​ Grant-Date Fair Value ​ Intrinsic Value Units outstanding, beginning of year 1,249 ​ $ 45.47 ​ Granted 78 ​ 69.19 ​ Released (219) ​ 35.49 ​ Forfeited (34) ​ 50.82 ​ Units outstanding, end of period 1,074 ​ 49.05 ​ $ 75,985 ​ Aggregate intrinsic value represents our closing stock price on the last trading day of the period, which was $70.77 per share, multiplied by the number of RSUs outstanding. As of March 31, 2020, there was $41.4 million in unrecognized compensation costs related to RSUs under our stock plans for shares that are expected to vest. We expect to recognize the cost related to the RSUs over a weighted average period of 2.09 years. RSUs are released when vesting requirements are met. During the three months ended March 31, 2020, we granted 0.1 million service-based RSUs. Certain RSUs that vested in the three months ended March 31, 2020 were net-share settled such that we withheld shares to cover the employees’ tax obligation for the applicable income and other employment taxes, and remitted the cash to the appropriate taxing authorities. Total shares withheld related to RSUs were approximately 53 thousand and had a value of $4.0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Performance Stock Units The following table summarizes Performance Stock Units (“PSUs“) activity for the three months ended March 31, 2020 (number of units and aggregate intrinsic value in thousands): ​ ​ ​ ​ ​ ​ ​ ​ ​ ​ ​ Number of Weighted Average Aggregate ​ ​ Units ​ Grant-Date Fair Value ​ Intrinsic Value Units outstanding, beginning of year 6,033 ​ $ 34.47 ​ Granted 102 ​ 42.41 ​ Released (158) ​ 24.88 ​ Forfeited (188) ​ 34.97 ​ Units outstanding, end of period 5,789 ​ 34.86 ​ $ 409,657 ​ Aggregate intrinsic value represents our closing stock price on the last trading day of the period, which was $70.77 per share, multiplied by the number of PSUs outstanding. As of March 31, 2020, there was $137.1 million in unrecognized compensation costs related to PSUs under our stock plans for shares that are expected to vest. We expect to recognize the cost related to the PSUs over a weighted average period of 5.52 years. PSUs are released when vesting requirements are met. During the three months ended March 31, 2020, we granted 0.1 million PSUs, including approximately 43 thousand XSUs. As of March 31, 2020, the performance criteria had been met for approximately 0.1 million of the 5.8 million PSUs outstanding. Certain of the PSUs outstanding as of March 31, 2020 can vest with a range of shares earned being between 0% and 200% of the targeted shares granted, depending on the final achievement of pre-determined performance criteria as of the vesting date. The amount of PSUs included in the table above related to such grants is the target level. The maximum additional number of PSUs that could be earned is 0.2 million, which are not included in the table above. Certain PSUs that vested in the three months ended March 31, 2020 were net-share settled such that we withheld shares to cover the employees’ tax obligation for the applicable income and other employment taxes, and remitted the cash to the appropriate taxing authorities. Total shares withheld related to PSUs were approximately 15 thousand and had a value of $1.2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Stock Option Activity The following table summarizes stock option activity for the three months ended March 31, 2020 (number of units and aggregate intrinsic value in thousands): ​ ​ ​ ​ ​ ​ ​ ​ ​ ​ ​ ​ ​ ​ ​ Weighted ​ ​ ​ ​ ​ ​ Weighted ​ Average ​ ​ ​ ​ ​ Number ​ Average ​ Remaining ​ ​ ​ ​ ​ of ​ Exercise ​ Contractual ​ Aggregate ​ ​ Options ​ Price ​ Life (years) ​ Intrinsic Value Options outstanding, beginning of year 6,431 ​ $ 28.34 ​ Granted — ​ — ​ Exercised (6) ​ 4.74 ​ Expired / terminated — ​ — ​ Options outstanding, end of period 6,425 ​ 28.36 7.84 ​ $ 272,512 Options exercisable, end of period 59 ​ 4.50 0.67 ​ 3,936 ​ Aggregate intrinsic value represents the difference between the exercise price of the underlying stock option awards and the closing market price of our common stock of $70.77 on March 31, 2020. The intrinsic value of options exercised for the three months ended March 31, 2020 and 2019 was $0.3 million and $1.0 million, respectively. As of March 31, 2020, total options outstanding included 6.4 million unvested performance-based stock options. Of this total, 4.8 million options relate to tranches of the CEO Performance Award considered probable of achievement. Stock-based Compensation Expense The following table summarizes the composition of stock-based compensation expense for the three months ended March 31, 2020 and 2019 (in thousands): ​ ​ ​ ​ ​ ​ ​ ​ ​ ​ Three Months Ended March 31, ​ 2020 2019 Cost of products sold and services delivered ​ $ 590 ​ $ 226 Sales, general and administrative expenses ​ 14,970 ​ 4,681 Research and development expenses ​ 4,635 ​ 2,998 Total stock-based compensation expense ​ $ 20,195 ​ $ 7,905 ​ Stock Incentive Plan In February 2019, our shareholders approved the 2019 Plan authorizing an additional 6.0 million shares, plus remaining available shares under prior plans, for issuance under the new plan. Combined with the legacy stock incentive plans, there are 2.1 million shares available for grant as of March 31, 2020. Stock Repurchase Plan In February 2016, our Board of Directors authorized a stock repurchase program to acquire up to $50.0 million of our outstanding common stock subject to stock market conditions and corporate considerations. During the three months ended March 31, 2020 and 2019, no common shares were purchased under the program. As of March 31, 2020, $16.3 million remains available under the plan for future purchases. Any future purchases will be discretionary.</t>
  </si>
  <si>
    <t>Line of Credit</t>
  </si>
  <si>
    <t>Debt Disclosure [Abstract]</t>
  </si>
  <si>
    <t>11. Line of Credit We have a $50.0 million unsecured revolving line of credit with a domestic bank, of which $10.0 million is available for letters of credit. The credit agreement matures on December 31, 2021 and has an accordion feature which allows for an increase in the total line of credit up to $100.0 million, subject to certain conditions, including the availability of additional bank commitments. At March 31, 2020 and December 31, 2019, there were no borrowings under the line. Under the terms of the line of credit, available borrowings are reduced by outstanding letters of credit. As of March 31, 2020, we had letters of credit outstanding of approximately $2.7 million under the facility and available borrowing of $47.3 million, excluding amounts available under the accordion feature. Advances under the line of credit bear interest at LIBOR plus 1.0 to 1.5% per year determined in accordance with a pricing grid based on our funded debt to earnings before interest, taxes, depreciation and amortization ("EBITDA") ratio. We are required to comply with a maximum funded debt to EBITDA ratio of no greater than 2.50 to 1.00 based upon a trailing four fiscal quarter period. At March 31, 2020, our funded debt to EBITDA ratio was 0.0003 to 1.00.</t>
  </si>
  <si>
    <t>Commitments and Contingencies</t>
  </si>
  <si>
    <t>Commitments and Contingencies Disclosure [Abstract]</t>
  </si>
  <si>
    <t>12. 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eight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Other Litigation We are a defendant in a litigation matter filed by Digital Ally Inc. (“Digital”) in the District of Kansas alleging patent infringement regarding our Axon Signal technology. Axon was granted summary judgment of non-infringement on June 17, 2019 and judgment was entered in our favor on all of Digital’s claims. Digital’s appeal was submitted on briefs without oral argument. On April 22, 2020, the Federal Circuit Court of Appeals affirmed the District Court’s non-infringement ruling and entered judgment on Digital's appeal in favor of Axon. We are also a defendant in a consumer class action lawsuit filed in the District of Nevada on April 9, 2019 by Douglas Richey (“Richey”). The case alleges the TASER Pulse, X2 and X26P CEDs have a faulty safety switch based on Richey’s Pulse allegedly discharging inside its neoprene case in a jacket pocket without injury. Any such discharge was likely due to static electricity, as disclosed in our consumer warnings. We will vigorously defend this claim and the propriety of any class certification. The litigation information in this note is current through the date of these financial statements. U.S. Federal Trade Commission Investigation The U.S. Federal Trade Commission (“FTC”) filed an enforcement action on January 3, 2020 regarding Axon’s May 2018 acquisition of Vievu LLC from Safariland LLC. The FTC alleges the merger was anticompetitive and adversely affected the body worn camera ("BWC") and digital evidence management systems ("DEMS") market for “large metropolitan police departments.” The administrative proceedings are currently stayed until June 4, 2020 due to the COVID-19 pandemic and the hearing has been reset for September 9, 2020. If successful, the FTC may require us to divest Vievu and other assets, which could be material to Axon. We are vigorously defending the matter. At this time, we cannot predict the eventual scope, duration, or outcome of this request and accordingly we have not recorded any liability in the accompanying condensed consolidated financial statements. Also on January 3, 2020, we sued the FTC in the District of Arizona for declaratory and injunctive relief alleging the FTC’s structure and administrative processes violate Article II of the U.S. Constitution and our Fifth Amendment rights to due process and equal protection. On April 8, 2020, the district court dismissed the action, without prejudice, for lack of jurisdiction, requiring Axon to first bring its constitutional claims in the administrative case. Axon has appealed that ruling to the Ninth Circuit (No. 20-15662), which has granted expedited consideration and set oral argument for July 17.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March 31, 2020,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March 31, 2020, we had outstanding letters of credit of $2.7 million that are expected to expire in May 2020 and September 2021. Additionally, we had $24.1 million of outstanding surety bonds at March 31, 2020, with $0.5 million expiring in 2020, $2.4 million expiring in 2021, $3.2 million expiring in 2022, $7.5 million expiring in 2023 and the remaining $10.5 million expiring in 2024.</t>
  </si>
  <si>
    <t>Employee Benefit Plans</t>
  </si>
  <si>
    <t>Retirement Benefits [Abstract]</t>
  </si>
  <si>
    <t>13. Employee Benefit Plans We have a defined contribution 401(k) plan for eligible employees, which is qualified under Sections 401(a) and 401(k) of the Internal Revenue Code of 1986, as amended. Employees are entitled to make tax-deferred contributions of up to the maximum amount allowed by law of their eligible compensation. We also have a non-qualified deferred compensation plan for certain executives, employees and non-employee directors through which participants may elect to postpone the receipt and taxation of a portion of their compensation, including stock-based compensation, received from us.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we do not guarantee a rate of return on deferred balances. Assets related to this plan consist of corporate-owned life insurance contracts and are included in other assets in the condensed consolidated balance sheets; see Note 7 for balances. Participants have no rights or claims with respect to any plan assets and any such assets are subject to the claims of our general creditors. Contributions to the plans are made by both the employee and us. Our contributions to the 401(k) plan are based on the level of employee contributions and are immediately vested. Future matching contributions to the plans are at our sole discretion. We also sponsor defined contribution plans in Australia, Finland, and the United Kingdom. Our matching contributions for all defined contribution plans were $1.5 million and $1.4 million for the three months ended March 31, 2020 and 2019, respectively.</t>
  </si>
  <si>
    <t>Segment Data</t>
  </si>
  <si>
    <t>Segment Reporting [Abstract]</t>
  </si>
  <si>
    <t>14. Segment Data Our operations are comprised of two reportable segments: the manufacture and sale of CEDs, batteries, accessories, extended warranties and other products and services (the “TASER” segment); and the software and sensors busines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Our Chief Executive Officer, who is the CODM, is not provided asset information or sales, general, and administrative expense by segment. Information relative to our reportable segments was as follows (in thousands): ​ ​ ​ ​ ​ ​ ​ ​ ​ ​ ​ ​ ​ ​ ​ ​ ​ ​ ​ ​ ​ ​ Three Months Ended March 31, 2020 ​ Three Months Ended March 31, 2019 ​ ​ ​ ​ ​ Software and ​ ​ ​ ​ ​ ​ ​ Software and ​ ​ ​ ​ TASER Sensors Total TASER Sensors Total Net sales from products ​ $ 75,175 ​ $ 32,113 ​ $ 107,288 ​ $ 65,301 ​ $ 22,788 ​ $ 88,089 Net sales from services ​ 720 ​ 39,154 ​ 39,874 ​ 90 ​ 27,631 ​ 27,721 Net sales ​ 75,895 ​ 71,267 ​ 147,162 ​ 65,391 ​ 50,419 ​ 115,810 Cost of product sales ​ 30,248 ​ 18,636 ​ 48,884 ​ 23,278 ​ 16,322 ​ 39,600 Cost of service sales ​ — ​ 9,670 ​ 9,670 ​ — ​ 7,293 ​ 7,293 Cost of sales ​ 30,248 ​ 28,306 ​ 58,554 ​ 23,278 ​ 23,615 ​ 46,893 Gross margin ​ $ 45,647 ​ $ 42,961 ​ $ 88,608 ​ $ 42,113 ​ $ 26,804 ​ $ 68,917 ​ ​ ​ ​ ​ ​ ​ ​ ​ ​ ​ ​ ​ ​ ​ ​ ​ ​ ​ Research and development ​ $ 3,032 ​ $ 23,349 ​ $ 26,381 ​ $ 3,712 ​ $ 19,642 ​ $ 23,354 ​</t>
  </si>
  <si>
    <t>Organization and Summary of Significant Accounting Policies (Policies)</t>
  </si>
  <si>
    <t>Basis of Presentation</t>
  </si>
  <si>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our annual consolidated financial statements for the year ended December 31, 2019, as filed on Form 10-K, with the exception of our adoption of certain accounting pronouncements which we describe below.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19. The results of operations for the three months ended March 31, 2020 and 2019 are not necessarily indicative of the results to be expected for the full year (or any other period). Significant estimates and assumptions in these unaudited condensed consolidated financial statements include: ● product warranty reserves, ● inventory valuation, ● revenue recognition, ● expected credit loss reserves, ● valuation of goodwill, intangible and long-lived assets, ● recognition, measurement and valuation of current and deferred income taxes, ● stock-based compensation, ● recognition and measurement of lease liabilities, ● recognition and measurement of contingencies and accrued litigation expense, and ● fair values of identified tangible and intangible assets acquired and liabilities assumed in business combinations. Actual results could differ materially from those estimates.</t>
  </si>
  <si>
    <t>Use of Estimates</t>
  </si>
  <si>
    <t>Segment Information</t>
  </si>
  <si>
    <t>Segment Information Our operations are comprised of two reportable segments: the manufacture and sale of conducted electrical devices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4.</t>
  </si>
  <si>
    <t>Geographic Information and Major Customers / Suppliers</t>
  </si>
  <si>
    <t>Geographic Information and Major Customers / Suppliers For the three months ended March 31, 2020 and 2019, no individual country outside the U.S. represented more than 10% of total net sales. Individual sales transactions in the international market are generally larger and occur more intermittently than in the domestic market due to the profile of our customers. For the three months ended March 31, 2020 and 2019, no customer represented more than 10% of total net sales. At March 31, 2020 and December 31, 2019,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t>
  </si>
  <si>
    <t>Income per Common Share</t>
  </si>
  <si>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t>
  </si>
  <si>
    <t>Standard Warranties</t>
  </si>
  <si>
    <t>Standard Warranties We warranty our CEDs, Axon cameras and certain related accessories from manufacturing defects on a limited basis for a period of one year after purchase and, thereafter, will repair or replace any defective unit for a fee. Estimated costs for the standard warranty are charged to cost of products sold when revenue is recorded for the related product. Future warranty costs are estimated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densed consolidated balance sheets.</t>
  </si>
  <si>
    <t>Fair Value of Financial Instruments</t>
  </si>
  <si>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0 and December 31, 2019 were comprised of money market funds, certificates of deposit, commercial paper, corporate bonds, corporate notes, municipal bonds, U.S. Government agency bonds, U.S. Treasury bills, U.S. Treasury inflation-protected securities, and U.S. Treasury repurchase agreements. See additional disclosure regarding the fair value of our cash equivalents and investments in Note 3. Included in the balance of other assets as of March 31, 2020 and December 31, 2019 was $3.5 million and $4.2 million, respectively, related to corporate-owned life insurance policies which are used to fund our deferred compensation plan. We determine the fair value of insurance contracts by obtaining the cash surrender value of the contracts from the issuer, a Level 2 valuation technique. During the three months ended March 31, 2020, we made an investment of $4.7 million in preferred stock and recorded preferred stock warrants at a fair value of $2.6 million, which is also included in the balance of other assets as of March 31, 2020. The estimated fair value of the investments was determined based on Level 3 inputs. As of March 31, 2020, management estimated that the fair value of the investment equaled its carrying value. ​ Our financial instruments also include accounts and notes receivable, accounts payable and accrued liabilities. Due to the short-term nature of these instruments, their fair values approximate their carrying values on the balance sheet.</t>
  </si>
  <si>
    <t>Restricted cash</t>
  </si>
  <si>
    <t>Restricted Cash Restricted cash balances as of March 31, 2020 and December 31, 2019 included $0.1 million primarily related to funds held in an international bank account for a country in which we are required to maintain a minimum balance to operate. Approximately half of the balance was included in prepaid expenses and other current assets on our condensed consolidated balance sheets, with the remainder included in other assets.</t>
  </si>
  <si>
    <t>Valuation of Goodwill, Intangibles and Long-lived Assets</t>
  </si>
  <si>
    <t>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t>
  </si>
  <si>
    <t>Recently Issued Accounting Guidance</t>
  </si>
  <si>
    <t xml:space="preserve">Recently Issued Accounting Guidance Recently Adopted Accounting Pronouncements In June 2016, the Financial Accounting Standards Board (“FASB”) issued Accounting Standards Update (“ASU”) 2016-13, Financial Instruments - Credit Losses (Topic 326): Measurement of Credit Losses on Financial Instruments. ASU 2016-13 includes an impairment model (known as the current expected credit loss model) on financial instruments and other commitments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This ASU also requires enhanced disclosures relating to significant estimates and judgments used in estimating credit losses, as well as credit quality. Upon adoption, we recorded a noncash cumulative effect adjustment to retained earnings of $0.6 million, net of $0.2 million of income taxes, on the opening consolidated balance sheet as of January 1, 2020, reflecting an overall increase to the allowance for expected credit losses See Notes 3 and 4 for further disclosures related to Topic 326. ​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y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doption of this ASU on January 1, 2020 did not have a material impact on our consolidated financial statements. ​ Effective the first quarter of 2021: ​ In December 2019, the FASB issued ASU 2019-12, Simplifying the Accounting for Income Taxes. The amendments in the ASU are effective for fiscal years beginning after December 15, 2020, including interim periods therein. Early adoption of the standard is permitted, including adoption in interim or annual periods for which financial statements have not yet been issued. Adoption of this ASU is not expected to have a material impact on our consolidated financial statements.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guidance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Adoption of this ASU is not expected to have a material impact on our consolidated financial statements. </t>
  </si>
  <si>
    <t>Reclassification of Prior Year Presentation</t>
  </si>
  <si>
    <t>Reclassification of Prior Year Presentation Certain prior year amounts, including the long-term portion of contract assets, have been reclassified for consistency with the current year presentation. These reclassifications are not material and had no effect on the reported results of operations.</t>
  </si>
  <si>
    <t>Organization and Summary of Significant Accounting Policies (Tables)</t>
  </si>
  <si>
    <t>Weighted Average Number of Shares Outstanding and Income Per Share</t>
  </si>
  <si>
    <t>​ ​ ​ ​ ​ ​ ​ ​ ​ ​ Three Months Ended March 31, ​ 2020 2019 Numerator for basic and diluted earnings per share: ​ ​ Net income ​ $ 4,074 ​ $ 6,419 Denominator: ​ ​ Weighted average shares outstanding ​ 59,609 ​ 58,914 Dilutive effect of stock-based awards ​ 785 ​ 837 Diluted weighted average shares outstanding ​ 60,394 ​ 59,751 Anti-dilutive stock-based awards excluded ​ 12,161 ​ 12,125 Net income per common share: ​ ​ ​ Basic ​ $ 0.07 ​ $ 0.11 Diluted ​ $ 0.07 ​ $ 0.11</t>
  </si>
  <si>
    <t>Summary of Changes in Estimated Product Warranty Liabilities</t>
  </si>
  <si>
    <t>Changes in our estimated product warranty liabilities were as follows (in thousands): ​ ​ ​ ​ ​ ​ ​ ​ ​ ​ Three Months Ended March 31, ​ 2020 ​ 2019 Balance, beginning of period ​ $ 1,476 ​ $ 898 Utilization of reserve ​ (171) ​ (123) Warranty expense (benefit) ​ (85) ​ 252 Balance, end of period ​ $ 1,220 ​ $ 1,027</t>
  </si>
  <si>
    <t>Revenues (Tables)</t>
  </si>
  <si>
    <t>Summary of Revenue by Product and Service Offering and Geography</t>
  </si>
  <si>
    <t xml:space="preserve">The following tables present our revenues by primary product and service offering (in thousands): ​ ​ ​ ​ ​ ​ ​ ​ ​ ​ ​ ​ ​ ​ ​ ​ ​ ​ ​ ​ ​ ​ Three Months Ended March 31, 2020 ​ Three Months Ended March 31, 2019 ​ ​ ​ Software and ​ ​ ​ ​ Software and ​ ​ ​ ​ TASER ​ Sensors ​ Total ​ TASER ​ Sensors ​ Total TASER 7 ​ $ 15,326 ​ $ — ​ $ 15,326 ​ $ 9,954 ​ $ — ​ $ 9,954 TASER X26P ​ 11,061 ​ — ​ 11,061 ​ 15,872 ​ — ​ 15,872 TASER X2 ​ 14,075 ​ — ​ 14,075 ​ 13,085 ​ — ​ 13,085 TASER Pulse and Bolt ​ 1,200 ​ — ​ 1,200 ​ 670 ​ — ​ 670 Single cartridges ​ 26,625 ​ — ​ 26,625 ​ 19,160 ​ — ​ 19,160 Axon Body ​ — ​ 12,823 ​ 12,823 ​ — ​ 6,445 ​ 6,445 Axon Flex ​ — ​ 1,183 ​ 1,183 ​ — ​ 1,224 ​ 1,224 Axon Fleet ​ — ​ 4,775 ​ 4,775 ​ — ​ 3,516 ​ 3,516 Axon Dock ​ — ​ 4,951 ​ 4,951 ​ — ​ 3,312 ​ 3,312 Axon Evidence and cloud services ​ 498 ​ 39,154 ​ 39,652 ​ 36 ​ 27,618 ​ 27,654 TASER Cam ​ — ​ 927 ​ 927 ​ — ​ 903 ​ 903 Extended warranties ​ 4,977 ​ 5,458 ​ 10,435 ​ 4,316 ​ 4,930 ​ 9,246 Other ​ 2,133 ​ 1,996 ​ 4,129 ​ 2,298 ​ 2,471 ​ 4,769 Total ​ $ 75,895 ​ $ 71,267 ​ $ 147,162 ​ $ 65,391 ​ $ 50,419 ​ $ 115,810 ​ The following table presents our revenues disaggregated by geography (in thousands): ​ ​ ​ ​ ​ ​ ​ ​ ​ ​ ​ ​ ​ ​ ​ ​ Three Months Ended March 31, ​ ​ ​ 2020 ​ ​ 2019 ​ United States $ 117,463 80 % ​ $ 94,333 81 % Other countries ​ 29,699 20 ​ ​ 21,477 19 ​ Total ​ $ 147,162 100 % ​ $ 115,810 100 % </t>
  </si>
  <si>
    <t>Contract with Customer, Assets and Liabilities</t>
  </si>
  <si>
    <t>The following table presents our contract assets, contract liabilities and certain information related to these balances as of and for the three months ended March 31, 2020 (in thousands): ​ ​ ​ ​ ​ ​ March 31, 2020 Contract assets, net ​ $ 56,252 Contract liabilities (deferred revenue) ​ 211,713 Revenue recognized in the period from: ​ Amounts included in contract liabilities at the beginning of the period ​ 48,465 ​ Contract liabilities (deferred revenue) consisted of the following (in thousands): ​ ​ ​ ​ ​ ​ ​ ​ ​ ​ ​ ​ ​ ​ ​ ​ ​ ​ ​ ​ ​ ​ March 31, 2020 ​ December 31, 2019 ​ Current Long-Term Total Current Long-Term Total Warranty: ​ ​ ​ ​ ​ ​ TASER ​ $ 12,963 ​ $ 15,469 ​ $ 28,432 ​ $ 12,716 ​ $ 16,378 ​ $ 29,094 Software and Sensors ​ 10,886 ​ 4,447 ​ 15,333 ​ 9,852 ​ 5,156 ​ 15,008 ​ ​ 23,849 ​ 19,916 ​ 43,765 ​ 22,568 ​ 21,534 ​ 44,102 Hardware: ​ ​ ​ ​ ​ ​ TASER ​ 14,097 ​ 15,901 ​ 29,998 ​ 9,569 ​ 15,468 ​ 25,037 Software and Sensors ​ 17,142 ​ 36,062 ​ 53,204 ​ 22,235 ​ 33,759 ​ 55,994 ​ ​ 31,239 ​ 51,963 ​ 83,202 ​ 31,804 ​ 49,227 ​ 81,031 Services: ​ ​ ​ ​ ​ ​ TASER ​ 588 ​ 1,293 ​ 1,881 ​ 293 ​ 765 ​ 1,058 Software and Sensors ​ 64,151 ​ 18,714 ​ 82,865 ​ 63,199 ​ 16,410 ​ 79,609 ​ ​ $ 64,739 ​ $ 20,007 ​ $ 84,746 ​ $ 63,492 ​ $ 17,175 ​ $ 80,667 Total ​ $ 119,827 ​ $ 91,886 ​ $ 211,713 ​ $ 117,864 ​ $ 87,936 ​ $ 205,800 ​ ​ ​ ​ ​ ​ ​ ​ ​ ​ ​ ​ ​ ​ ​ ​ ​ ​ ​ ​ ​ ​ March 31, 2020 ​ December 31, 2019 ​ Current Long-Term Total Current Long-Term Total TASER ​ $ 27,648 ​ $ 32,663 ​ $ 60,311 ​ $ 22,578 ​ $ 32,611 ​ $ 55,189 Software and Sensors ​ 92,179 ​ 59,223 ​ 151,402 ​ 95,286 ​ 55,325 ​ 150,611 Total ​ $ 119,827 ​ $ 91,886 ​ $ 211,713 ​ $ 117,864 ​ $ 87,936 ​ $ 205,800</t>
  </si>
  <si>
    <t>Cash, Cash Equivalents and Investments (Tables)</t>
  </si>
  <si>
    <t>Summary of Cash, Cash Equivalents and Held-to-Maturity Investments by Type</t>
  </si>
  <si>
    <t>The following tables summarize our cash, cash equivalents, and held-to-maturity investments at March 31, 2020 and December 31, 2019 (in thousands): ​ ​ ​ ​ ​ ​ ​ ​ ​ ​ ​ ​ ​ ​ ​ ​ ​ ​ ​ ​ ​ ​ ​ ​ ​ ​ As of March 31, 2020 ​ ​ ​ Gross Gross ​ ​ Cash and ​ ​ ​ ​ ​ ​ Amortized ​ Unrealized ​ Unrealized ​ ​ ​ ​ ​ Cash ​ Short-Term ​ Long-Term ​ ​ Cost ​ Gains ​ Losses ​ Fair Value ​ ​ Equivalents ​ Investments ​ Investments Cash ​ $ 73,560 ​ $ — ​ $ — ​ $ 73,560 ​ ​ $ 73,560 ​ $ — ​ $ — ​ ​ ​ ​ ​ ​ ​ ​ ​ ​ ​ ​ ​ ​ ​ ​ ​ ​ ​ ​ ​ ​ ​ Level 1: ​ ​ ​ ​ ​ ​ ​ ​ Money market funds ​ 3,536 ​ — ​ — ​ 3,536 ​ ​ 3,536 ​ — ​ — Agency bonds ​ 40,340 ​ 91 ​ (2) ​ 40,429 ​ ​ 2,000 ​ 12,738 ​ 25,602 Treasury bills ​ ​ 17,983 ​ ​ 15 ​ ​ ​ ​ ​ 17,998 ​ ​ ​ 10,995 ​ ​ 6,988 ​ ​ ​ Subtotal ​ 61,859 ​ 106 ​ (2) ​ 61,963 ​ ​ 16,531 ​ 19,726 ​ 25,602 ​ ​ ​ ​ ​ ​ ​ ​ ​ ​ ​ ​ ​ ​ ​ ​ ​ ​ ​ ​ ​ ​ ​ Level 2: ​ ​ ​ ​ ​ ​ ​ ​ ​ ​ ​ ​ ​ ​ ​ ​ ​ ​ ​ ​ ​ State and municipal obligations ​ 32,185 ​ ​ 34 ​ ​ (27) ​ ​ 32,192 ​ ​ ​ 1,991 ​ ​ 29,687 ​ ​ 507 Certificates of deposit ​ ​ 1,900 ​ ​ — ​ ​ — ​ ​ 1,900 ​ ​ ​ — ​ ​ 1,400 ​ ​ 500 Corporate bonds ​ ​ 145,022 ​ ​ 79 ​ ​ (959) ​ ​ 144,142 ​ ​ ​ 4,987 ​ ​ 119,654 ​ ​ 20,381 U.S. Treasury repurchase agreements ​ ​ 49,400 ​ ​ — ​ ​ — ​ ​ 49,400 ​ ​ ​ 49,400 ​ ​ — ​ ​ — Treasury inflation-protected securities ​ 3,247 ​ ​ — ​ ​ (47) ​ ​ 3,200 ​ ​ ​ — ​ ​ — ​ ​ 3,247 Commercial paper ​ 28,364 ​ ​ — ​ ​ — ​ ​ 28,364 ​ ​ ​ 10,072 ​ ​ 18,292 ​ ​ — Subtotal ​ 260,118 ​ ​ 113 ​ ​ (1,033) ​ ​ 259,198 ​ ​ ​ 66,450 ​ ​ 169,033 ​ ​ 24,635 Total ​ $ 395,537 ​ $ 219 ​ $ (1,035) ​ $ 394,721 ​ ​ $ 156,541 ​ $ 188,759 ​ $ 50,237 ​ ​ ​ ​ ​ ​ ​ ​ ​ ​ ​ ​ ​ ​ ​ ​ ​ ​ ​ ​ ​ ​ ​ ​ ​ ​ As of December 31, 2019 ​ ​ ​ Gross Gross ​ ​ Cash and ​ ​ ​ ​ ​ ​ Amortized ​ Unrealized ​ Unrealized ​ ​ ​ ​ ​ Cash ​ Short-Term ​ Long-Term ​ ​ Cost ​ Gains ​ Losses ​ Fair Value ​ ​ Equivalents ​ Investments ​ Investments Cash ​ $ 103,319 ​ $ — ​ $ — ​ $ 103,319 ​ ​ $ 103,319 ​ $ — ​ $ — ​ ​ ​ ​ ​ ​ ​ ​ ​ ​ ​ ​ ​ ​ ​ ​ ​ ​ ​ ​ ​ ​ ​ Level 1: ​ ​ ​ ​ ​ ​ ​ ​ Money market funds ​ 8,845 ​ — ​ — ​ 8,845 ​ ​ 8,845 ​ — ​ — Agency bonds ​ 32,869 ​ 14 ​ (4) ​ 32,879 ​ ​ — ​ 15,131 ​ 17,738 Subtotal ​ 41,714 ​ 14 ​ (4) ​ 41,724 ​ ​ 8,845 ​ 15,131 ​ 17,738 ​ ​ ​ ​ ​ ​ ​ ​ ​ ​ ​ ​ ​ ​ ​ ​ ​ ​ ​ ​ ​ ​ ​ Level 2: ​ ​ ​ ​ ​ ​ ​ ​ ​ ​ ​ ​ ​ ​ ​ ​ ​ ​ ​ ​ ​ ​ State and municipal obligations ​ ​ 25,038 ​ ​ 8 ​ ​ — ​ ​ 25,046 ​ ​ ​ — ​ ​ 21,560 ​ ​ 3,478 Certificates of deposit ​ ​ 1,400 ​ ​ — ​ ​ — ​ ​ 1,400 ​ ​ ​ — ​ ​ 1,400 ​ ​ — Corporate bonds ​ ​ 135,175 ​ ​ 71 ​ ​ (30) ​ ​ 135,216 ​ ​ ​ 886 ​ ​ 113,241 ​ ​ 21,048 U.S. Treasury repurchase agreements ​ ​ 57,200 ​ ​ — ​ ​ — ​ ​ 57,200 ​ ​ ​ 57,200 ​ ​ — ​ ​ — Treasury inflation-protected securities ​ ​ 3,235 ​ ​ 14 ​ ​ — ​ ​ 3,249 ​ ​ ​ — ​ ​ — ​ ​ 3,235 Commercial paper ​ ​ 29,202 ​ ​ — ​ ​ — ​ ​ 29,202 ​ ​ ​ 2,000 ​ ​ 27,202 ​ ​ — Subtotal ​ ​ 251,250 ​ ​ 93 ​ ​ (30) ​ ​ 251,313 ​ ​ ​ 60,086 ​ ​ 163,403 ​ ​ 27,761 Total ​ $ 396,283 ​ $ 107 ​ $ (34) ​ $ 396,356 ​ ​ $ 172,250 ​ $ 178,534 ​ $ 45,499</t>
  </si>
  <si>
    <t>Expected Credit Losses (Tables)</t>
  </si>
  <si>
    <t>Schedule of roll-forward of allowance for credit losses</t>
  </si>
  <si>
    <t>The following table provides a roll-forward of the allowance for expected credit losses that is deducted from the amortized cost basis of accounts receivable, notes receivable, and contract assets to present the net amount expected to be collected (in thousands): ​ ​ ​ ​ ​ ​ ​ ​ ​ ​ ​ ​ March 31, 2020 ​ ​ ​ United States ​ ​ Other countries ​ ​ Total Balance, beginning of period ​ $ 1,395 ​ $ 172 ​ $ 1,567 Adoption of Topic 326, cumulative-effect adjustment to retained earnings ​ ​ 767 ​ ​ 1 ​ ​ 768 Provision for expected credit losses ​ ​ 722 ​ ​ 164 ​ ​ 886 Amounts written off charged against the allowance ​ ​ (2) ​ ​ - ​ ​ (2) Other, including dispositions and foreign currency translation ​ - ​ (4) ​ (4) Balance, end of period ​ $ 2,882 ​ $ 333 ​ $ 3,215</t>
  </si>
  <si>
    <t>Schedule of allowance for expected credit losses for each type of customer receivable</t>
  </si>
  <si>
    <t>​ ​ ​ ​ ​ ​ ​ March 31, ​ 2020 Accounts receivable and notes receivable, current ​ $ 1,827 Contract assets, net ​ 429 Long-term notes receivable, net of current portion ​ 959 Total allowance for expected credit losses on customer receivables ​ $ 3,215</t>
  </si>
  <si>
    <t>Inventory (Tables)</t>
  </si>
  <si>
    <t>Inventory consisted of the following at March 31, 2020 and December 31, 2019 (in thousands): ​ ​ ​ ​ ​ ​ ​ ​ ​ March 31, 2020 December 31, 2019 Raw materials ​ $ 21,808 ​ $ 20,789 Finished goods ​ 25,114 ​ 18,056 Total inventory ​ $ 46,922 ​ $ 38,845</t>
  </si>
  <si>
    <t>Goodwill and Intangible Assets (Tables)</t>
  </si>
  <si>
    <t>Schedule of Goodwill</t>
  </si>
  <si>
    <t>The changes in the carrying amount of goodwill for the three months ended March 31, 2020 were as follows (in thousands): ​ ​ ​ ​ ​ ​ ​ ​ ​ ​ ​ ​ ​ ​ Software and ​ ​ ​ ​ TASER ​ Sensors ​ Total Balance, beginning of period ​ $ 1,354 ​ $ 23,659 ​ $ 25,013 Foreign currency translation adjustments ​ (130) ​ (131) ​ (261) Balance, end of period ​ $ 1,224 ​ $ 23,528 ​ $ 24,752</t>
  </si>
  <si>
    <t>Indefinite-Lived Intangible Assets Other than Goodwill</t>
  </si>
  <si>
    <t>Intangible assets (other than goodwill) consisted of the following (in thousands): ​ ​ ​ ​ ​ ​ ​ ​ ​ ​ ​ ​ ​ ​ ​ ​ ​ ​ ​ ​ ​ ​ ​ ​ ​ ​ March 31, 2020 ​ December 31, 2019 ​ ​ Gross ​ ​ Net Gross ​ ​ Net ​ ​ Useful ​ Carrying ​ Accumulated ​ Carrying ​ Carrying ​ Accumulated ​ Carrying ​ ​ Life ​ Amount ​ Amortization ​ Amount ​ Amount ​ Amortization ​ Amount Amortizable (definite-lived) intangible assets: ​ ​ ​ ​ ​ Domain names 5 ​ $ 3,161 ​ $ (1,111) ​ $ 2,050 ​ $ 3,161 ​ $ (1,035) ​ $ 2,126 Issued patents 5 ​ 3,175 ​ (1,397) ​ 1,778 ​ 3,271 ​ (1,339) ​ 1,932 Issued trademarks 3 ​ 1,164 ​ (553) ​ 611 ​ 1,166 ​ (678) ​ 488 Customer relationships 4 ​ 3,636 ​ (1,497) ​ 2,139 ​ 3,721 ​ (1,416) ​ 2,305 Non-compete agreements 3 ​ 439 ​ (398) ​ 41 ​ 450 ​ (404) ​ 46 Developed technology 3 ​ 10,660 ​ (7,074) ​ 3,586 ​ 10,660 ​ (6,528) ​ 4,132 Re-acquired distribution rights 2 years ​ 1,765 ​ (1,765) ​ — ​ 2,009 ​ (2,009) ​ — Total amortizable ​ 24,000 ​ (13,795) ​ 10,205 ​ 24,438 ​ (13,409) ​ 11,029 Non-amortizable (indefinite-lived) intangible assets: ​ ​ ​ ​ TASER trademark ​ 900 ​ ​ 900 ​ 900 ​ ​ 900 Patents and trademarks pending ​ 824 ​ ​ 824 ​ 842 ​ ​ 842 Total non-amortizable ​ 1,724 ​ ​ 1,724 ​ 1,742 ​ ​ 1,742 Total intangible assets ​ $ 25,724 ​ $ (13,795) ​ $ 11,929 ​ $ 26,180 ​ $ (13,409) ​ $ 12,771</t>
  </si>
  <si>
    <t>Finite-Lived Intangible Assets Other than Goodwill</t>
  </si>
  <si>
    <t>Estimated Amortization Expense of Intangible Assets</t>
  </si>
  <si>
    <t>Estimated amortization for intangible assets with definite lives for the remaining nine months of 2020, the next five years ended December 31, and thereafter, is as follows (in thousands): ​ ​ ​ ​ ​ 2020 $ 2,476 2021 ​ 2,854 2022 ​ 1,258 2023 ​ 971 2024 ​ 890 2025 ​ 623 Thereafter ​ 1,133 Total ​ $ 10,205</t>
  </si>
  <si>
    <t>Other Long-Term Assets (Tables)</t>
  </si>
  <si>
    <t>Schedule of Other Long-Term Assets</t>
  </si>
  <si>
    <t>Other long-term assets consisted of the following at March 31, 2020 and December 31, 2019 (in thousands): ​ ​ ​ ​ ​ ​ ​ ​ ​ March 31, 2020 December 31, 2019 Cash surrender value of corporate-owned life insurance policies ​ $ 3,523 ​ $ 4,214 Deferred commissions (1) ​ 21,826 ​ 22,068 Restricted cash ​ 55 ​ 56 Operating lease assets ​ 21,944 ​ 9,653 Investment in unconsolidated affiliate (2) ​ ​ 4,700 ​ ​ — Warrants for unconsolidated affiliate (3) ​ ​ 2,588 ​ ​ — Prepaid expenses, deposits and other ​ 4,821 ​ 4,190 Total other long-term assets ​ $ 59,457 ​ $ 40,181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2) In March 2020, we made an investment in and entered into a commercial partnership agreement with Flock Group Inc., a provider of advanced security for neighborhoods and law enforcement. Our $4.7 million investment resulted in our ownership of approximately 5% of the outstanding equity interests of this company. We account for this investment under the ASC 321 measurement alternative for equity securities without readily determinable fair values, as there are no quoted market prices for the investment. The investment is measured at cost less impairment, adjusted for observable price changes and is assessed for impairment whenever events or changes in circumstances indicate that the carrying amount may not be recoverable. As of March 31, 2020, no impairment was recorded for the investment. (3) In conjunction with the equity investment in and commercial partnership with Flock Group, Inc., we have the ability to commit additional capital over time through warrants where the exercisability and exercise prices are conditional on the achievement of certain partnership performance metrics. The fair value of the preferred stock warrants were estimated at $2.6 million using Monte Carlo simulation.</t>
  </si>
  <si>
    <t>Accrued Liabilities (Tables)</t>
  </si>
  <si>
    <t>Accrued liabilities consisted of the following at March 31, 2020 and December 31, 2019 (in thousands): ​ ​ ​ ​ ​ ​ ​ ​ ​ March 31, 2020 December 31, 2019 Accrued salaries, benefits and bonus ​ $ 13,378 ​ $ 24,737 Accrued professional, consulting and lobbying fees ​ 8,993 ​ 3,235 Accrued warranty expense ​ 1,220 ​ 1,476 Accrued income and other taxes ​ 2,093 ​ 3,362 Other accrued expenses ​ 10,720 ​ 12,191 Accrued liabilities ​ $ 36,404 ​ $ 45,001</t>
  </si>
  <si>
    <t>Stockholders' Equity (Tables)</t>
  </si>
  <si>
    <t>Equity Compensation Goals</t>
  </si>
  <si>
    <t>​ ​ ​ ​ ​ Eight Separate Adjusted EBITDA (CEO Eight Separate Revenue Goals (1) ​ Performance Award) Goals (in thousands) ​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the revenue goals were adjusted for the acquiree’s Target Revenue, as defined in the CEO Performance Award agreement.</t>
  </si>
  <si>
    <t>Summary of Restricted Stock Unit Activity</t>
  </si>
  <si>
    <t>The following table summarizes RSU activity for the three months ended March 31, 2020 (number of units and aggregate intrinsic value in thousands): ​ ​ ​ ​ ​ ​ ​ ​ ​ ​ ​ Number of Weighted Average Aggregate ​ ​ Units ​ Grant-Date Fair Value ​ Intrinsic Value Units outstanding, beginning of year 1,249 ​ $ 45.47 ​ Granted 78 ​ 69.19 ​ Released (219) ​ 35.49 ​ Forfeited (34) ​ 50.82 ​ Units outstanding, end of period 1,074 ​ 49.05 ​ $ 75,985</t>
  </si>
  <si>
    <t>Summary of Performance Stock Unit Activity</t>
  </si>
  <si>
    <t>The following table summarizes Performance Stock Units (“PSUs“) activity for the three months ended March 31, 2020 (number of units and aggregate intrinsic value in thousands): ​ ​ ​ ​ ​ ​ ​ ​ ​ ​ ​ Number of Weighted Average Aggregate ​ ​ Units ​ Grant-Date Fair Value ​ Intrinsic Value Units outstanding, beginning of year 6,033 ​ $ 34.47 ​ Granted 102 ​ 42.41 ​ Released (158) ​ 24.88 ​ Forfeited (188) ​ 34.97 ​ Units outstanding, end of period 5,789 ​ 34.86 ​ $ 409,657</t>
  </si>
  <si>
    <t>Summary of the Stock Option Activity</t>
  </si>
  <si>
    <t>The following table summarizes stock option activity for the three months ended March 31, 2020 (number of units and aggregate intrinsic value in thousands): ​ ​ ​ ​ ​ ​ ​ ​ ​ ​ ​ ​ ​ ​ ​ Weighted ​ ​ ​ ​ ​ ​ Weighted ​ Average ​ ​ ​ ​ ​ Number ​ Average ​ Remaining ​ ​ ​ ​ ​ of ​ Exercise ​ Contractual ​ Aggregate ​ ​ Options ​ Price ​ Life (years) ​ Intrinsic Value Options outstanding, beginning of year 6,431 ​ $ 28.34 ​ Granted — ​ — ​ Exercised (6) ​ 4.74 ​ Expired / terminated — ​ — ​ Options outstanding, end of period 6,425 ​ 28.36 7.84 ​ $ 272,512 Options exercisable, end of period 59 ​ 4.50 0.67 ​ 3,936</t>
  </si>
  <si>
    <t>Stock-Based Compensation</t>
  </si>
  <si>
    <t>The following table summarizes the composition of stock-based compensation expense for the three months ended March 31, 2020 and 2019 (in thousands): ​ ​ ​ ​ ​ ​ ​ ​ ​ ​ Three Months Ended March 31, ​ 2020 2019 Cost of products sold and services delivered ​ $ 590 ​ $ 226 Sales, general and administrative expenses ​ 14,970 ​ 4,681 Research and development expenses ​ 4,635 ​ 2,998 Total stock-based compensation expense ​ $ 20,195 ​ $ 7,905</t>
  </si>
  <si>
    <t>Segment Data (Tables)</t>
  </si>
  <si>
    <t>Summary of Operational Information Relative to the Company's Reportable Segments</t>
  </si>
  <si>
    <t>Organization and Summary of Significant Accounting Policies - Narrative (Detail) $ in Thousands</t>
  </si>
  <si>
    <t>Mar. 31, 2020USD ($)segment</t>
  </si>
  <si>
    <t>Dec. 31, 2019USD ($)</t>
  </si>
  <si>
    <t>New Accounting Pronouncements or Change in Accounting Principle [Line Items]</t>
  </si>
  <si>
    <t>Number of reportable segments | segment</t>
  </si>
  <si>
    <t>Warranty period</t>
  </si>
  <si>
    <t>1 year</t>
  </si>
  <si>
    <t>Corporate owned life insurance policies fair value</t>
  </si>
  <si>
    <t>Restricted cash balance</t>
  </si>
  <si>
    <t>Warrants for unconsolidated affiliate</t>
  </si>
  <si>
    <t>Prepaid Expenses and Other Current Assets</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Summary of Changes in Estimated Product Warranty Liabilities (Detail) - USD ($) $ in Thousands</t>
  </si>
  <si>
    <t>Movement in Standard and Extended Product Warranty Accrual, Increase (Decrease) [Roll Forward]</t>
  </si>
  <si>
    <t>Balance, beginning of period</t>
  </si>
  <si>
    <t>Utilization of reserve</t>
  </si>
  <si>
    <t>Warranty expense (benefit)</t>
  </si>
  <si>
    <t>Balance, end of period</t>
  </si>
  <si>
    <t>Organization and Summary of Significant Accounting Policies - Adjustments to Opening Balance Sheet (Detail) $ in Thousands</t>
  </si>
  <si>
    <t>Cumulative effect adjustment to retained earnings</t>
  </si>
  <si>
    <t>Impact of Adoption of Topic 326 on opening balance sheet</t>
  </si>
  <si>
    <t>Cumulative effect adjustment, income taxes</t>
  </si>
  <si>
    <t>Revenues - Revenues By Products And Service Offerings (Details) - USD ($) $ in Thousands</t>
  </si>
  <si>
    <t>Revenue, Initial Application Period Cumulative Effect Transition [Line Items]</t>
  </si>
  <si>
    <t>Revenue from contract with customers</t>
  </si>
  <si>
    <t>TASER 7</t>
  </si>
  <si>
    <t>TASER X26P</t>
  </si>
  <si>
    <t>TASER X2</t>
  </si>
  <si>
    <t>TASER Pulse and Bolt</t>
  </si>
  <si>
    <t>Single cartridges</t>
  </si>
  <si>
    <t>Axon Body</t>
  </si>
  <si>
    <t>Axon Flex</t>
  </si>
  <si>
    <t>Axon Fleet</t>
  </si>
  <si>
    <t>Axon Dock</t>
  </si>
  <si>
    <t>Axon Evidence and cloud services</t>
  </si>
  <si>
    <t>TASER Cam</t>
  </si>
  <si>
    <t>Extended warranties</t>
  </si>
  <si>
    <t>Other</t>
  </si>
  <si>
    <t>TASER</t>
  </si>
  <si>
    <t>TASER | TASER 7</t>
  </si>
  <si>
    <t>TASER | TASER X26P</t>
  </si>
  <si>
    <t>TASER | TASER X2</t>
  </si>
  <si>
    <t>TASER | TASER Pulse and Bolt</t>
  </si>
  <si>
    <t>TASER | Single cartridges</t>
  </si>
  <si>
    <t>TASER | Axon Body</t>
  </si>
  <si>
    <t>TASER | Axon Flex</t>
  </si>
  <si>
    <t>TASER | Axon Fleet</t>
  </si>
  <si>
    <t>TASER | Axon Dock</t>
  </si>
  <si>
    <t>TASER | Axon Evidence and cloud services</t>
  </si>
  <si>
    <t>TASER | TASER Cam</t>
  </si>
  <si>
    <t>TASER | Extended warranties</t>
  </si>
  <si>
    <t>TASER | Other</t>
  </si>
  <si>
    <t>Software and Sensors</t>
  </si>
  <si>
    <t>Software and Sensors | TASER 7</t>
  </si>
  <si>
    <t>Software and Sensors | TASER X26P</t>
  </si>
  <si>
    <t>Software and Sensors | TASER X2</t>
  </si>
  <si>
    <t>Software and Sensors | TASER Pulse and Bolt</t>
  </si>
  <si>
    <t>Software and Sensors | Single cartridges</t>
  </si>
  <si>
    <t>Software and Sensors | Axon Body</t>
  </si>
  <si>
    <t>Software and Sensors | Axon Flex</t>
  </si>
  <si>
    <t>Software and Sensors | Axon Fleet</t>
  </si>
  <si>
    <t>Software and Sensors | Axon Dock</t>
  </si>
  <si>
    <t>Software and Sensors | Axon Evidence and cloud services</t>
  </si>
  <si>
    <t>Software and Sensors | TASER Cam</t>
  </si>
  <si>
    <t>Software and Sensors | Extended warranties</t>
  </si>
  <si>
    <t>Software and Sensors | Other</t>
  </si>
  <si>
    <t>Revenues - Revenues By Geographic Area (Details) - USD ($) $ in Thousands</t>
  </si>
  <si>
    <t>Disaggregation of Revenue [Line Items]</t>
  </si>
  <si>
    <t>United States</t>
  </si>
  <si>
    <t>Other countries</t>
  </si>
  <si>
    <t>Revenue from Contract with Customer | Geographic Concentration Risk</t>
  </si>
  <si>
    <t>Concentration risk, percentage</t>
  </si>
  <si>
    <t>100.00%</t>
  </si>
  <si>
    <t>Revenue from Contract with Customer | Geographic Concentration Risk | United States</t>
  </si>
  <si>
    <t>80.00%</t>
  </si>
  <si>
    <t>81.00%</t>
  </si>
  <si>
    <t>Revenue from Contract with Customer | Geographic Concentration Risk | Other countries</t>
  </si>
  <si>
    <t>20.00%</t>
  </si>
  <si>
    <t>19.00%</t>
  </si>
  <si>
    <t>Revenues - Contract Assets, Contract Liabilities (Details) - USD ($) $ in Thousands</t>
  </si>
  <si>
    <t>Contract liabilities (deferred revenue)</t>
  </si>
  <si>
    <t>Revenue recognized in the period from:</t>
  </si>
  <si>
    <t>Amounts included in contract liabilities at the beginning of the period</t>
  </si>
  <si>
    <t>Revenues - Schedule Of Contract Liabilities (Details) - USD ($) $ in Thousands</t>
  </si>
  <si>
    <t>Current</t>
  </si>
  <si>
    <t>Long-Term</t>
  </si>
  <si>
    <t>Warranty</t>
  </si>
  <si>
    <t>Warranty | TASER</t>
  </si>
  <si>
    <t>Warranty | Software and Sensors</t>
  </si>
  <si>
    <t>Hardware</t>
  </si>
  <si>
    <t>Hardware | TASER</t>
  </si>
  <si>
    <t>Hardware | Software and Sensors</t>
  </si>
  <si>
    <t>Software and Sensors | TASER</t>
  </si>
  <si>
    <t>Software and Sensors | Software and Sensors</t>
  </si>
  <si>
    <t>Revenues - Revenue Performance Obligations (Details) $ in Millions</t>
  </si>
  <si>
    <t>Mar. 31, 2020USD ($)</t>
  </si>
  <si>
    <t>Revenue, Remaining Performance Obligation, Expected Timing of Satisfaction [Line Items]</t>
  </si>
  <si>
    <t>Revenue, remaining performance obligation</t>
  </si>
  <si>
    <t>Revenue, Remaining Performance Obligation, Expected Timing of Satisfaction, Start Date [Axis]: 2020-04-01 | Minimum</t>
  </si>
  <si>
    <t>Revenue, remaining performance obligation to be recognized in the next twelve months, percent</t>
  </si>
  <si>
    <t>Revenue, remaining performance obligation, expected timing of satisfaction, period</t>
  </si>
  <si>
    <t>5 years</t>
  </si>
  <si>
    <t>Revenue, Remaining Performance Obligation, Expected Timing of Satisfaction, Start Date [Axis]: 2020-04-01 | Maximum</t>
  </si>
  <si>
    <t>25.00%</t>
  </si>
  <si>
    <t>12 months</t>
  </si>
  <si>
    <t>Revenue, Remaining Performance Obligation, Expected Timing of Satisfaction, Start Date [Axis]: 2027-04-01 | Maximum</t>
  </si>
  <si>
    <t>7 years</t>
  </si>
  <si>
    <t>Cash, Cash Equivalents, and Investments (Detail) - USD ($) $ in Thousands</t>
  </si>
  <si>
    <t>Restricted Cash and Cash Equivalents Items [Line Items]</t>
  </si>
  <si>
    <t>Amortized Cost</t>
  </si>
  <si>
    <t>Gross Unrealized Gains</t>
  </si>
  <si>
    <t>Gross Unrealized Losses</t>
  </si>
  <si>
    <t>Fair Value</t>
  </si>
  <si>
    <t>Cash and Cash Equivalents</t>
  </si>
  <si>
    <t>Long-term Investments</t>
  </si>
  <si>
    <t>Investment payable</t>
  </si>
  <si>
    <t>Credit loss reserve for held-to-maturity investments</t>
  </si>
  <si>
    <t>Level 1</t>
  </si>
  <si>
    <t>Level 2</t>
  </si>
  <si>
    <t>Cash</t>
  </si>
  <si>
    <t>Money market funds | Level 1</t>
  </si>
  <si>
    <t>Agency bonds | Level 1</t>
  </si>
  <si>
    <t>Treasury bills | Level 1</t>
  </si>
  <si>
    <t>State and municipal obligations | Level 2</t>
  </si>
  <si>
    <t>Certificates of Deposit | Level 2</t>
  </si>
  <si>
    <t>Corporate bonds | Level 2</t>
  </si>
  <si>
    <t>U.S. Treasury repurchase agreements | Level 2</t>
  </si>
  <si>
    <t>Treasury inflation - protected securities | Level 2</t>
  </si>
  <si>
    <t>Commercial Paper | Level 2</t>
  </si>
  <si>
    <t>Expected Credit Losses (Details) $ in Thousands</t>
  </si>
  <si>
    <t>Accounts Receivable, Allowance for Credit Loss [Roll Forward]</t>
  </si>
  <si>
    <t>Adoption of Topic 326, cumulative-effect adjustment to retained earnings</t>
  </si>
  <si>
    <t>Amounts written off charged against the allowance</t>
  </si>
  <si>
    <t>Other, including dispositions and foreign currency translation</t>
  </si>
  <si>
    <t>Expected Credit Losses - Type Of Customer Receivable (Details) - USD ($) $ in Thousands</t>
  </si>
  <si>
    <t>Accounts receivable and notes receivable, current</t>
  </si>
  <si>
    <t>Total allowance for expected credit losses on customer receivables</t>
  </si>
  <si>
    <t>Inventory (Detail) - USD ($) $ in Thousands</t>
  </si>
  <si>
    <t>Inventory, finished goods, trial and evaluation, gross</t>
  </si>
  <si>
    <t>Raw materials</t>
  </si>
  <si>
    <t>Finished goods</t>
  </si>
  <si>
    <t>Total inventory</t>
  </si>
  <si>
    <t>Goodwill and Intangible Assets - Schedule of Goodwill (Details) $ in Thousands</t>
  </si>
  <si>
    <t>Goodwill [Roll Forward]</t>
  </si>
  <si>
    <t>Goodwill and Intangible Assets - Definite-Lived Intangible Assets Other than Goodwill (Detail) - USD ($) $ in Thousands</t>
  </si>
  <si>
    <t>Intangible Assets [Line Items]</t>
  </si>
  <si>
    <t>Amortizable (definite-lived) intangible assets, Gross Carrying Amount</t>
  </si>
  <si>
    <t>Amortizable (definite-lived) intangible assets, Accumulated Amortization</t>
  </si>
  <si>
    <t>Non-amortizable (indefinite-lived) intangible assets, Carrying Amount</t>
  </si>
  <si>
    <t>Intangible assets, Gross Carrying Amount</t>
  </si>
  <si>
    <t>Intangible assets, Net Carrying Amount</t>
  </si>
  <si>
    <t>TASER trademark</t>
  </si>
  <si>
    <t>Patents and trademarks pending</t>
  </si>
  <si>
    <t>Domain names</t>
  </si>
  <si>
    <t>Domain names | Minimum</t>
  </si>
  <si>
    <t>Amortizable (definite-lived) intangible assets, Useful Life</t>
  </si>
  <si>
    <t>Domain names | Maximum</t>
  </si>
  <si>
    <t>10 years</t>
  </si>
  <si>
    <t>Issued patents</t>
  </si>
  <si>
    <t>Issued patents | Minimum</t>
  </si>
  <si>
    <t>Issued patents | Maximum</t>
  </si>
  <si>
    <t>25 years</t>
  </si>
  <si>
    <t>Issued trademarks</t>
  </si>
  <si>
    <t>Issued trademarks | Minimum</t>
  </si>
  <si>
    <t>3 years</t>
  </si>
  <si>
    <t>Issued trademarks | Maximum</t>
  </si>
  <si>
    <t>15 years</t>
  </si>
  <si>
    <t>Customer relationships</t>
  </si>
  <si>
    <t>Customer relationships | Minimum</t>
  </si>
  <si>
    <t>4 years</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Goodwill and Intangible Assets - Additional Information (Details) - USD ($) $ in Millions</t>
  </si>
  <si>
    <t>Amortization expense of intangible assets</t>
  </si>
  <si>
    <t>Goodwill and Intangible assets - Estimated Amortization Expense of Intangible Assets (Detail) - USD ($) $ in Thousands</t>
  </si>
  <si>
    <t>2021</t>
  </si>
  <si>
    <t>2022</t>
  </si>
  <si>
    <t>2023</t>
  </si>
  <si>
    <t>2024</t>
  </si>
  <si>
    <t>2025</t>
  </si>
  <si>
    <t>Thereafter</t>
  </si>
  <si>
    <t>Other Long-Term Assets (Details) - USD ($) $ in Thousands</t>
  </si>
  <si>
    <t>Schedule of Investments [Line Items]</t>
  </si>
  <si>
    <t>Cash surrender value of corporate-owned life insurance policies</t>
  </si>
  <si>
    <t>Deferred commissions</t>
  </si>
  <si>
    <t>Operating lease assets</t>
  </si>
  <si>
    <t>Prepaid expenses, deposits and other</t>
  </si>
  <si>
    <t>Total other long-term assets</t>
  </si>
  <si>
    <t>Flock Group Inc.</t>
  </si>
  <si>
    <t>Equity method investment, ownership percentage</t>
  </si>
  <si>
    <t>5.00%</t>
  </si>
  <si>
    <t>Accrued Liabilities (Detail) - USD ($) $ in Thousands</t>
  </si>
  <si>
    <t>Dec. 31, 2018</t>
  </si>
  <si>
    <t>Accrued salaries, benefits and bonus</t>
  </si>
  <si>
    <t>Accrued professional, consulting and lobbying fees</t>
  </si>
  <si>
    <t>Accrued warranty expense</t>
  </si>
  <si>
    <t>Accrued income and other taxes</t>
  </si>
  <si>
    <t>Other accrued expenses</t>
  </si>
  <si>
    <t>Income Taxes (Detail) $ in Millions</t>
  </si>
  <si>
    <t>Tax Credit Carryforward [Line Items]</t>
  </si>
  <si>
    <t>Research and development tax credit studies</t>
  </si>
  <si>
    <t>Overall effective tax rate, after discrete period adjustments (as a percentage)</t>
  </si>
  <si>
    <t>(2789.40%)</t>
  </si>
  <si>
    <t>Effective tax rate, before discrete period adjustment (as a percentage)</t>
  </si>
  <si>
    <t>90.00%</t>
  </si>
  <si>
    <t>Restricted Stock Units (RSUs)</t>
  </si>
  <si>
    <t>Discrete tax benefit, stock-based compensation</t>
  </si>
  <si>
    <t>State Tax</t>
  </si>
  <si>
    <t>Unrecognized tax benefits recognized during period</t>
  </si>
  <si>
    <t>Federal Income Tax</t>
  </si>
  <si>
    <t>Shareholders' Equity - CEO Performance Award - Additional Information (Details) $ in Thousands</t>
  </si>
  <si>
    <t>May 24, 2018USD ($)trancheshares</t>
  </si>
  <si>
    <t>Mar. 31, 2020USD ($)itemshares</t>
  </si>
  <si>
    <t>Share-based Compensation Arrangement by Share-based Payment Award [Line Items]</t>
  </si>
  <si>
    <t>First tranche</t>
  </si>
  <si>
    <t>Tranche incremental increase</t>
  </si>
  <si>
    <t>Revenue goal number 1</t>
  </si>
  <si>
    <t>Revenue goal number 2</t>
  </si>
  <si>
    <t>Revenue goal number 3</t>
  </si>
  <si>
    <t>Revenue goal number 4</t>
  </si>
  <si>
    <t>Revenue goal number 5</t>
  </si>
  <si>
    <t>Revenue goal number 6</t>
  </si>
  <si>
    <t>Revenue goal number 7</t>
  </si>
  <si>
    <t>Revenue goal number 8</t>
  </si>
  <si>
    <t>Adjusted EBITDA goal number 9</t>
  </si>
  <si>
    <t>Adjusted EBITDA goal number 10</t>
  </si>
  <si>
    <t>Adjusted EBITDA goal number 11</t>
  </si>
  <si>
    <t>Adjusted EBITDA goal number 12</t>
  </si>
  <si>
    <t>Adjusted EBITDA goal number 13</t>
  </si>
  <si>
    <t>Adjusted EBITDA goal number 14</t>
  </si>
  <si>
    <t>Adjusted EBITDA goal number 15</t>
  </si>
  <si>
    <t>Adjusted EBITDA goal number 16</t>
  </si>
  <si>
    <t>Recorded share-based compensation expense</t>
  </si>
  <si>
    <t>Number of options expected to vest | shares</t>
  </si>
  <si>
    <t>Weighted average period over which costs are recognized</t>
  </si>
  <si>
    <t>5 years 9 months 14 days</t>
  </si>
  <si>
    <t>Chief Executive Officer</t>
  </si>
  <si>
    <t>Number of vesting tranches | tranche</t>
  </si>
  <si>
    <t>Vesting period</t>
  </si>
  <si>
    <t>Number of performance goals, revenue | item</t>
  </si>
  <si>
    <t>Number of performance goals, adjusted EBITDA | item</t>
  </si>
  <si>
    <t>Performance Shares</t>
  </si>
  <si>
    <t>Performance shares authorized (in shares) | shares</t>
  </si>
  <si>
    <t>Unrecognized share-based compensation cost related to unvested stock option awards, probable of achievement</t>
  </si>
  <si>
    <t>Unrecognized share-based compensation cost related to unvested stock option awards, not probable of achievement</t>
  </si>
  <si>
    <t>Stockholders' Equity - eXponential Stock Performance Plan (Details) $ in Millions</t>
  </si>
  <si>
    <t>Feb. 12, 2019tranche</t>
  </si>
  <si>
    <t>May 24, 2018USD ($)shares</t>
  </si>
  <si>
    <t>Mar. 31, 2020USD ($)shares</t>
  </si>
  <si>
    <t>eXponential Stock Units (XSUs)</t>
  </si>
  <si>
    <t>Number of units, granted (in shares) | shares</t>
  </si>
  <si>
    <t>2019 eXponential Stock Performance Plan</t>
  </si>
  <si>
    <t>5 years 7 months 24 days</t>
  </si>
  <si>
    <t>2019 eXponential Stock Performance Plan | eXponential Stock Units (XSUs)</t>
  </si>
  <si>
    <t>Restricted stock, expiration period</t>
  </si>
  <si>
    <t>9 years</t>
  </si>
  <si>
    <t>2019 eXponential Stock Performance Plan | Performance Shares</t>
  </si>
  <si>
    <t>Stockholders' Equity - Summary of RSU and PSU Activity (Detail) $ / shares in Units, shares in Thousands, $ in Thousands</t>
  </si>
  <si>
    <t>Mar. 31, 2020USD ($)$ / sharesshares</t>
  </si>
  <si>
    <t>Share-based Compensation Arrangement by Share-based Payment Award, Non-Option Equity Instruments, Outstanding [Roll Forward]</t>
  </si>
  <si>
    <t>Number of Units outstanding, beginning of year (in shares) | shares</t>
  </si>
  <si>
    <t>Number of Units, Granted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 | $ / shares</t>
  </si>
  <si>
    <t>Weighted Average Grant Date Fair Value, Granted (in dollars per share) | $ / shares</t>
  </si>
  <si>
    <t>Weighted Average Grant Date Fair Value, Released (in dollars per share) | $ / shares</t>
  </si>
  <si>
    <t>Weighted Average Grant Date Fair Value, Forfeited (in dollars per share) | $ / shares</t>
  </si>
  <si>
    <t>Weighted Average Grant Date Fair Value, Units outstanding, end of period (in dollars per share) | $ / shares</t>
  </si>
  <si>
    <t>Aggregate intrinsic value at end of period | $</t>
  </si>
  <si>
    <t>Performance Stock Units (PSUs)</t>
  </si>
  <si>
    <t>Stockholders' Equity - RSU and PSU - Additional Information (Details) - USD ($) $ / shares in Units, shares in Thousands, $ in Thousands</t>
  </si>
  <si>
    <t>Aggregate intrinsic value price per share (in dollars per share)</t>
  </si>
  <si>
    <t>Tax payments, for net share settlement of share based award</t>
  </si>
  <si>
    <t>Stock Options</t>
  </si>
  <si>
    <t>Unrecognized stock-based compensation expense related to non-vested stock options</t>
  </si>
  <si>
    <t>2 years 1 month 2 days</t>
  </si>
  <si>
    <t>Number of units, granted (in shares)</t>
  </si>
  <si>
    <t>Number of units outstanding (in shares)</t>
  </si>
  <si>
    <t>Shares withheld, for net share settlement of share based award (in shares)</t>
  </si>
  <si>
    <t>5 years 6 months 7 days</t>
  </si>
  <si>
    <t>Performance criteria had been met (in shares)</t>
  </si>
  <si>
    <t>Maximum additional shares to be issued (in shares)</t>
  </si>
  <si>
    <t>Minimum | Performance Stock Units (PSUs)</t>
  </si>
  <si>
    <t>Percentage of targeted shares vested</t>
  </si>
  <si>
    <t>0.00%</t>
  </si>
  <si>
    <t>Maximum | Performance Stock Units (PSUs)</t>
  </si>
  <si>
    <t>200.00%</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in shares) | shares</t>
  </si>
  <si>
    <t>Number of options, Granted (in shares) | shares</t>
  </si>
  <si>
    <t>Number of options, Exercised (in shares) | shares</t>
  </si>
  <si>
    <t>Number of options, Expired / terminated (in shares) | shares</t>
  </si>
  <si>
    <t>Number of options, Options outstanding, end of year (in shares) | shares</t>
  </si>
  <si>
    <t>Number of options, Options exercisable, end of period (in shares) |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Granted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remaining contractual life, Options outstanding, end of period</t>
  </si>
  <si>
    <t>7 years 10 months 2 days</t>
  </si>
  <si>
    <t>Weighted average remaining contractual life, Options exercisable, end of period</t>
  </si>
  <si>
    <t>8 months 1 day</t>
  </si>
  <si>
    <t>Aggregate intrinsic value, Options outstanding, end of period | $</t>
  </si>
  <si>
    <t>Aggregate intrinsic value, Options exercisable, end of period | $</t>
  </si>
  <si>
    <t>Stockholders' Equity - Stock Option Activity - Additional Information (Details) - USD ($) $ / shares in Units, shares in Thousands, $ in Millions</t>
  </si>
  <si>
    <t>Total intrinsic value of options exercised</t>
  </si>
  <si>
    <t>Number of options outstanding (in shares)</t>
  </si>
  <si>
    <t>Options related to tranches considered probable of achievement</t>
  </si>
  <si>
    <t>Stockholders' Equity - Reported Share-Based Compensation (Detail) - USD ($) $ in Thousands</t>
  </si>
  <si>
    <t>Employee Service Share-based Compensation, Allocation of Recognized Period Costs [Line Items]</t>
  </si>
  <si>
    <t>Stock-based compensation expense</t>
  </si>
  <si>
    <t>Cost of products sold and services delivered</t>
  </si>
  <si>
    <t>Sales, general and administrative expenses</t>
  </si>
  <si>
    <t>Research and development expenses</t>
  </si>
  <si>
    <t>Stockholders' Equity - Stock Repurchase Plan - Additional Information (Detail) - USD ($)</t>
  </si>
  <si>
    <t>Feb. 28, 2019</t>
  </si>
  <si>
    <t>Feb. 29, 2016</t>
  </si>
  <si>
    <t>2019 Stock Incentive Plan</t>
  </si>
  <si>
    <t>Common stock reserved for issuance (in shares)</t>
  </si>
  <si>
    <t>Shares available for grant under the plan (in shares)</t>
  </si>
  <si>
    <t>2016 Stock Incentive Plan</t>
  </si>
  <si>
    <t>Outstanding common stock repurchase program authorized amount (up to)</t>
  </si>
  <si>
    <t>Shares repurchased during period (in shares)</t>
  </si>
  <si>
    <t>Remaining authorized repurchase amount</t>
  </si>
  <si>
    <t>Line of Credit (Detail)</t>
  </si>
  <si>
    <t>Debt Instrument [Line Items]</t>
  </si>
  <si>
    <t>Maximum ratio of total liabilities to tangible net worth</t>
  </si>
  <si>
    <t>Available borrowing under letter of credit</t>
  </si>
  <si>
    <t>Line of credit facility, increase (decrease), net</t>
  </si>
  <si>
    <t>Line of credit borrowings</t>
  </si>
  <si>
    <t>Letters of credit outstanding amount</t>
  </si>
  <si>
    <t>Company's leverage ratio</t>
  </si>
  <si>
    <t>Unsecured Revolving Line of Credit | Line of Credit</t>
  </si>
  <si>
    <t>Total availability under line of credit agreement</t>
  </si>
  <si>
    <t>Letter of Credit | Line of Credit</t>
  </si>
  <si>
    <t>Minimum | London Interbank Offered Rate (LIBOR) | Line of Credit</t>
  </si>
  <si>
    <t>Debt instrument basis spread on variable rate</t>
  </si>
  <si>
    <t>1.00%</t>
  </si>
  <si>
    <t>Maximum | London Interbank Offered Rate (LIBOR) | Line of Credit</t>
  </si>
  <si>
    <t>1.50%</t>
  </si>
  <si>
    <t>Commitments and Contingencies (Detail) $ in Millions</t>
  </si>
  <si>
    <t>Mar. 31, 2020USD ($)lawsuit</t>
  </si>
  <si>
    <t>Loss Contingencies [Line Items]</t>
  </si>
  <si>
    <t>Number of lawsuits against Company | lawsuit</t>
  </si>
  <si>
    <t>Self insurance on product claim</t>
  </si>
  <si>
    <t>Surety Bond</t>
  </si>
  <si>
    <t>Bonds outstanding</t>
  </si>
  <si>
    <t>Expiring in 2020 | Surety Bond</t>
  </si>
  <si>
    <t>Expiring in 2021 | Surety Bond</t>
  </si>
  <si>
    <t>Expiring in 2022 | Surety Bond</t>
  </si>
  <si>
    <t>Expiring in 2023 | Surety Bond</t>
  </si>
  <si>
    <t>Expiring in 2024 | Surety Bond</t>
  </si>
  <si>
    <t>Employee Benefit Plans (Detail) - USD ($) $ in Millions</t>
  </si>
  <si>
    <t>Defined Benefit Plan Disclosure [Line Items]</t>
  </si>
  <si>
    <t>Employee deferrals deemed vested percentage upon contribution</t>
  </si>
  <si>
    <t>Defined contribution plan, cost</t>
  </si>
  <si>
    <t>Maximum</t>
  </si>
  <si>
    <t>Deferral percentage of base salary (up to)</t>
  </si>
  <si>
    <t>Deferral percentage of other compensation (up to)</t>
  </si>
  <si>
    <t>Segment Data (Detail) $ in Thousands</t>
  </si>
  <si>
    <t>Mar. 31, 2019USD ($)</t>
  </si>
  <si>
    <t>Segment Reporting Information [Line Items]</t>
  </si>
  <si>
    <t>Number of reportable segments of company | segment</t>
  </si>
  <si>
    <t>Product | TASER</t>
  </si>
  <si>
    <t>Product | Software and Sensors</t>
  </si>
  <si>
    <t>Service | TASER</t>
  </si>
  <si>
    <t>Service | Software and Sensor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82520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5</v>
      </c>
    </row>
    <row r="4" spans="1:2">
      <c r="A4" s="4" t="s">
        <v>6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6540</v>
      </c>
      <c r="C3" s="6" t="n">
        <v>172250</v>
      </c>
    </row>
    <row r="4" spans="1:3">
      <c r="A4" s="4" t="s">
        <v>61</v>
      </c>
      <c r="B4" s="5" t="n">
        <v>188673</v>
      </c>
      <c r="C4" s="5" t="n">
        <v>178534</v>
      </c>
    </row>
    <row r="5" spans="1:3">
      <c r="A5" s="4" t="s">
        <v>62</v>
      </c>
      <c r="B5" s="5" t="n">
        <v>147945</v>
      </c>
      <c r="C5" s="5" t="n">
        <v>146878</v>
      </c>
    </row>
    <row r="6" spans="1:3">
      <c r="A6" s="4" t="s">
        <v>63</v>
      </c>
      <c r="B6" s="5" t="n">
        <v>43959</v>
      </c>
      <c r="C6" s="5" t="n">
        <v>38102</v>
      </c>
    </row>
    <row r="7" spans="1:3">
      <c r="A7" s="4" t="s">
        <v>64</v>
      </c>
      <c r="B7" s="5" t="n">
        <v>46922</v>
      </c>
      <c r="C7" s="5" t="n">
        <v>38845</v>
      </c>
    </row>
    <row r="8" spans="1:3">
      <c r="A8" s="4" t="s">
        <v>65</v>
      </c>
      <c r="B8" s="5" t="n">
        <v>34702</v>
      </c>
      <c r="C8" s="5" t="n">
        <v>34866</v>
      </c>
    </row>
    <row r="9" spans="1:3">
      <c r="A9" s="4" t="s">
        <v>66</v>
      </c>
      <c r="B9" s="5" t="n">
        <v>618741</v>
      </c>
      <c r="C9" s="5" t="n">
        <v>609475</v>
      </c>
    </row>
    <row r="10" spans="1:3">
      <c r="A10" s="4" t="s">
        <v>67</v>
      </c>
      <c r="B10" s="5" t="n">
        <v>43065</v>
      </c>
      <c r="C10" s="5" t="n">
        <v>43770</v>
      </c>
    </row>
    <row r="11" spans="1:3">
      <c r="A11" s="4" t="s">
        <v>68</v>
      </c>
      <c r="B11" s="5" t="n">
        <v>29433</v>
      </c>
      <c r="C11" s="5" t="n">
        <v>27688</v>
      </c>
    </row>
    <row r="12" spans="1:3">
      <c r="A12" s="4" t="s">
        <v>69</v>
      </c>
      <c r="B12" s="5" t="n">
        <v>11929</v>
      </c>
      <c r="C12" s="5" t="n">
        <v>12771</v>
      </c>
    </row>
    <row r="13" spans="1:3">
      <c r="A13" s="4" t="s">
        <v>70</v>
      </c>
      <c r="B13" s="5" t="n">
        <v>24752</v>
      </c>
      <c r="C13" s="5" t="n">
        <v>25013</v>
      </c>
    </row>
    <row r="14" spans="1:3">
      <c r="A14" s="4" t="s">
        <v>71</v>
      </c>
      <c r="B14" s="5" t="n">
        <v>50225</v>
      </c>
      <c r="C14" s="5" t="n">
        <v>45499</v>
      </c>
    </row>
    <row r="15" spans="1:3">
      <c r="A15" s="4" t="s">
        <v>72</v>
      </c>
      <c r="B15" s="5" t="n">
        <v>27556</v>
      </c>
      <c r="C15" s="5" t="n">
        <v>31598</v>
      </c>
    </row>
    <row r="16" spans="1:3">
      <c r="A16" s="4" t="s">
        <v>73</v>
      </c>
      <c r="B16" s="5" t="n">
        <v>12293</v>
      </c>
      <c r="C16" s="5" t="n">
        <v>9644</v>
      </c>
    </row>
    <row r="17" spans="1:3">
      <c r="A17" s="4" t="s">
        <v>74</v>
      </c>
      <c r="B17" s="5" t="n">
        <v>59457</v>
      </c>
      <c r="C17" s="5" t="n">
        <v>40181</v>
      </c>
    </row>
    <row r="18" spans="1:3">
      <c r="A18" s="4" t="s">
        <v>75</v>
      </c>
      <c r="B18" s="5" t="n">
        <v>877451</v>
      </c>
      <c r="C18" s="5" t="n">
        <v>845639</v>
      </c>
    </row>
    <row r="19" spans="1:3">
      <c r="A19" s="3" t="s">
        <v>76</v>
      </c>
    </row>
    <row r="20" spans="1:3">
      <c r="A20" s="4" t="s">
        <v>77</v>
      </c>
      <c r="B20" s="5" t="n">
        <v>31568</v>
      </c>
      <c r="C20" s="5" t="n">
        <v>25874</v>
      </c>
    </row>
    <row r="21" spans="1:3">
      <c r="A21" s="4" t="s">
        <v>78</v>
      </c>
      <c r="B21" s="5" t="n">
        <v>36404</v>
      </c>
      <c r="C21" s="5" t="n">
        <v>45001</v>
      </c>
    </row>
    <row r="22" spans="1:3">
      <c r="A22" s="4" t="s">
        <v>79</v>
      </c>
      <c r="B22" s="5" t="n">
        <v>119827</v>
      </c>
      <c r="C22" s="5" t="n">
        <v>117864</v>
      </c>
    </row>
    <row r="23" spans="1:3">
      <c r="A23" s="4" t="s">
        <v>80</v>
      </c>
      <c r="B23" s="5" t="n">
        <v>3891</v>
      </c>
      <c r="C23" s="5" t="n">
        <v>3853</v>
      </c>
    </row>
    <row r="24" spans="1:3">
      <c r="A24" s="4" t="s">
        <v>81</v>
      </c>
      <c r="B24" s="5" t="n">
        <v>195015</v>
      </c>
      <c r="C24" s="5" t="n">
        <v>195566</v>
      </c>
    </row>
    <row r="25" spans="1:3">
      <c r="A25" s="4" t="s">
        <v>82</v>
      </c>
      <c r="B25" s="5" t="n">
        <v>91886</v>
      </c>
      <c r="C25" s="5" t="n">
        <v>87936</v>
      </c>
    </row>
    <row r="26" spans="1:3">
      <c r="A26" s="4" t="s">
        <v>83</v>
      </c>
      <c r="B26" s="5" t="n">
        <v>4173</v>
      </c>
      <c r="C26" s="5" t="n">
        <v>3832</v>
      </c>
    </row>
    <row r="27" spans="1:3">
      <c r="A27" s="4" t="s">
        <v>84</v>
      </c>
      <c r="B27" s="5" t="n">
        <v>3430</v>
      </c>
      <c r="C27" s="5" t="n">
        <v>3936</v>
      </c>
    </row>
    <row r="28" spans="1:3">
      <c r="A28" s="4" t="s">
        <v>85</v>
      </c>
      <c r="B28" s="5" t="n">
        <v>342</v>
      </c>
      <c r="C28" s="5" t="n">
        <v>354</v>
      </c>
    </row>
    <row r="29" spans="1:3">
      <c r="A29" s="4" t="s">
        <v>86</v>
      </c>
      <c r="B29" s="5" t="n">
        <v>23015</v>
      </c>
      <c r="C29" s="5" t="n">
        <v>10520</v>
      </c>
    </row>
    <row r="30" spans="1:3">
      <c r="A30" s="4" t="s">
        <v>87</v>
      </c>
      <c r="B30" s="5" t="n">
        <v>317861</v>
      </c>
      <c r="C30" s="5" t="n">
        <v>302144</v>
      </c>
    </row>
    <row r="31" spans="1:3">
      <c r="A31" s="4" t="s">
        <v>88</v>
      </c>
      <c r="B31" s="4" t="s">
        <v>89</v>
      </c>
      <c r="C31" s="4" t="s">
        <v>89</v>
      </c>
    </row>
    <row r="32" spans="1:3">
      <c r="A32" s="3" t="s">
        <v>90</v>
      </c>
    </row>
    <row r="33" spans="1:3">
      <c r="A33" s="4" t="s">
        <v>91</v>
      </c>
      <c r="C33" s="5" t="n">
        <v>0</v>
      </c>
    </row>
    <row r="34" spans="1:3">
      <c r="A34" s="4" t="s">
        <v>92</v>
      </c>
      <c r="B34" s="5" t="n">
        <v>1</v>
      </c>
      <c r="C34" s="5" t="n">
        <v>1</v>
      </c>
    </row>
    <row r="35" spans="1:3">
      <c r="A35" s="4" t="s">
        <v>93</v>
      </c>
      <c r="B35" s="5" t="n">
        <v>543305</v>
      </c>
      <c r="C35" s="5" t="n">
        <v>528272</v>
      </c>
    </row>
    <row r="36" spans="1:3">
      <c r="A36" s="4" t="s">
        <v>94</v>
      </c>
      <c r="B36" s="5" t="n">
        <v>-155947</v>
      </c>
      <c r="C36" s="5" t="n">
        <v>-155947</v>
      </c>
    </row>
    <row r="37" spans="1:3">
      <c r="A37" s="4" t="s">
        <v>95</v>
      </c>
      <c r="B37" s="5" t="n">
        <v>175699</v>
      </c>
      <c r="C37" s="5" t="n">
        <v>172265</v>
      </c>
    </row>
    <row r="38" spans="1:3">
      <c r="A38" s="4" t="s">
        <v>96</v>
      </c>
      <c r="B38" s="5" t="n">
        <v>-3468</v>
      </c>
      <c r="C38" s="5" t="n">
        <v>-1096</v>
      </c>
    </row>
    <row r="39" spans="1:3">
      <c r="A39" s="4" t="s">
        <v>97</v>
      </c>
      <c r="B39" s="5" t="n">
        <v>559590</v>
      </c>
      <c r="C39" s="5" t="n">
        <v>543495</v>
      </c>
    </row>
    <row r="40" spans="1:3">
      <c r="A40" s="4" t="s">
        <v>98</v>
      </c>
      <c r="B40" s="5" t="n">
        <v>877451</v>
      </c>
      <c r="C40" s="5" t="n">
        <v>845639</v>
      </c>
    </row>
    <row r="41" spans="1:3">
      <c r="A41" s="4" t="s">
        <v>79</v>
      </c>
    </row>
    <row r="42" spans="1:3">
      <c r="A42" s="3" t="s">
        <v>76</v>
      </c>
    </row>
    <row r="43" spans="1:3">
      <c r="A43" s="4" t="s">
        <v>79</v>
      </c>
      <c r="B43" s="5" t="n">
        <v>119827</v>
      </c>
      <c r="C43" s="5" t="n">
        <v>117864</v>
      </c>
    </row>
    <row r="44" spans="1:3">
      <c r="A44" s="4" t="s">
        <v>99</v>
      </c>
    </row>
    <row r="45" spans="1:3">
      <c r="A45" s="3" t="s">
        <v>76</v>
      </c>
    </row>
    <row r="46" spans="1:3">
      <c r="A46" s="4" t="s">
        <v>79</v>
      </c>
      <c r="B46" s="6" t="n">
        <v>3325</v>
      </c>
      <c r="C46" s="6" t="n">
        <v>2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6</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05</v>
      </c>
    </row>
    <row r="4" spans="1:2">
      <c r="A4" s="4" t="s">
        <v>6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0</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14</v>
      </c>
    </row>
    <row r="4" spans="1:2">
      <c r="A4" s="4" t="s">
        <v>213</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102</v>
      </c>
      <c r="B3" s="6" t="n">
        <v>1827</v>
      </c>
      <c r="C3" s="6" t="n">
        <v>1567</v>
      </c>
    </row>
    <row r="4" spans="1:3">
      <c r="A4" s="4" t="s">
        <v>103</v>
      </c>
      <c r="B4" s="7" t="n">
        <v>1e-05</v>
      </c>
      <c r="C4" s="7" t="n">
        <v>1e-05</v>
      </c>
    </row>
    <row r="5" spans="1:3">
      <c r="A5" s="4" t="s">
        <v>104</v>
      </c>
      <c r="B5" s="5" t="n">
        <v>25000000</v>
      </c>
      <c r="C5" s="5" t="n">
        <v>25000000</v>
      </c>
    </row>
    <row r="6" spans="1:3">
      <c r="A6" s="4" t="s">
        <v>105</v>
      </c>
      <c r="B6" s="5" t="n">
        <v>0</v>
      </c>
      <c r="C6" s="5" t="n">
        <v>0</v>
      </c>
    </row>
    <row r="7" spans="1:3">
      <c r="A7" s="4" t="s">
        <v>106</v>
      </c>
      <c r="B7" s="7" t="n">
        <v>1e-05</v>
      </c>
      <c r="C7" s="7" t="n">
        <v>1e-05</v>
      </c>
    </row>
    <row r="8" spans="1:3">
      <c r="A8" s="4" t="s">
        <v>107</v>
      </c>
      <c r="B8" s="5" t="n">
        <v>200000000</v>
      </c>
      <c r="C8" s="5" t="n">
        <v>200000000</v>
      </c>
    </row>
    <row r="9" spans="1:3">
      <c r="A9" s="4" t="s">
        <v>108</v>
      </c>
      <c r="B9" s="5" t="n">
        <v>59813163</v>
      </c>
      <c r="C9" s="5" t="n">
        <v>59497759</v>
      </c>
    </row>
    <row r="10" spans="1:3">
      <c r="A10" s="4" t="s">
        <v>109</v>
      </c>
      <c r="B10" s="5" t="n">
        <v>59813163</v>
      </c>
      <c r="C10" s="5" t="n">
        <v>59497759</v>
      </c>
    </row>
    <row r="11" spans="1:3">
      <c r="A11" s="4" t="s">
        <v>110</v>
      </c>
      <c r="B11" s="5" t="n">
        <v>20220227</v>
      </c>
      <c r="C11"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2</v>
      </c>
      <c r="B1" s="2" t="s">
        <v>1</v>
      </c>
    </row>
    <row r="2" spans="1:3">
      <c r="B2" s="2" t="s">
        <v>303</v>
      </c>
      <c r="C2" s="2" t="s">
        <v>304</v>
      </c>
    </row>
    <row r="3" spans="1:3">
      <c r="A3" s="3" t="s">
        <v>305</v>
      </c>
    </row>
    <row r="4" spans="1:3">
      <c r="A4" s="4" t="s">
        <v>306</v>
      </c>
      <c r="B4" s="5" t="n">
        <v>2</v>
      </c>
    </row>
    <row r="5" spans="1:3">
      <c r="A5" s="4" t="s">
        <v>307</v>
      </c>
      <c r="B5" s="4" t="s">
        <v>308</v>
      </c>
    </row>
    <row r="6" spans="1:3">
      <c r="A6" s="4" t="s">
        <v>309</v>
      </c>
      <c r="B6" s="6" t="n">
        <v>3523</v>
      </c>
      <c r="C6" s="6" t="n">
        <v>4214</v>
      </c>
    </row>
    <row r="7" spans="1:3">
      <c r="A7" s="4" t="s">
        <v>310</v>
      </c>
      <c r="B7" s="5" t="n">
        <v>55</v>
      </c>
      <c r="C7" s="5" t="n">
        <v>56</v>
      </c>
    </row>
    <row r="8" spans="1:3">
      <c r="A8" s="4" t="s">
        <v>178</v>
      </c>
      <c r="B8" s="5" t="n">
        <v>4700</v>
      </c>
    </row>
    <row r="9" spans="1:3">
      <c r="A9" s="4" t="s">
        <v>311</v>
      </c>
      <c r="B9" s="5" t="n">
        <v>2588</v>
      </c>
    </row>
    <row r="10" spans="1:3">
      <c r="A10" s="4" t="s">
        <v>312</v>
      </c>
    </row>
    <row r="11" spans="1:3">
      <c r="A11" s="3" t="s">
        <v>305</v>
      </c>
    </row>
    <row r="12" spans="1:3">
      <c r="A12" s="4" t="s">
        <v>310</v>
      </c>
      <c r="B12" s="6" t="n">
        <v>100</v>
      </c>
      <c r="C12" s="6"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12</v>
      </c>
    </row>
    <row r="3" spans="1:3">
      <c r="A3" s="3" t="s">
        <v>314</v>
      </c>
    </row>
    <row r="4" spans="1:3">
      <c r="A4" s="4" t="s">
        <v>124</v>
      </c>
      <c r="B4" s="6" t="n">
        <v>4074</v>
      </c>
      <c r="C4" s="6" t="n">
        <v>6419</v>
      </c>
    </row>
    <row r="5" spans="1:3">
      <c r="A5" s="3" t="s">
        <v>315</v>
      </c>
    </row>
    <row r="6" spans="1:3">
      <c r="A6" s="4" t="s">
        <v>316</v>
      </c>
      <c r="B6" s="5" t="n">
        <v>59609</v>
      </c>
      <c r="C6" s="5" t="n">
        <v>58914</v>
      </c>
    </row>
    <row r="7" spans="1:3">
      <c r="A7" s="4" t="s">
        <v>317</v>
      </c>
      <c r="B7" s="5" t="n">
        <v>785</v>
      </c>
      <c r="C7" s="5" t="n">
        <v>837</v>
      </c>
    </row>
    <row r="8" spans="1:3">
      <c r="A8" s="4" t="s">
        <v>318</v>
      </c>
      <c r="B8" s="5" t="n">
        <v>60394</v>
      </c>
      <c r="C8" s="5" t="n">
        <v>59751</v>
      </c>
    </row>
    <row r="9" spans="1:3">
      <c r="A9" s="4" t="s">
        <v>319</v>
      </c>
      <c r="B9" s="5" t="n">
        <v>12161</v>
      </c>
      <c r="C9" s="5" t="n">
        <v>12125</v>
      </c>
    </row>
    <row r="10" spans="1:3">
      <c r="A10" s="3" t="s">
        <v>320</v>
      </c>
    </row>
    <row r="11" spans="1:3">
      <c r="A11" s="4" t="s">
        <v>126</v>
      </c>
      <c r="B11" s="8" t="n">
        <v>0.07000000000000001</v>
      </c>
      <c r="C11" s="8" t="n">
        <v>0.11</v>
      </c>
    </row>
    <row r="12" spans="1:3">
      <c r="A12" s="4" t="s">
        <v>127</v>
      </c>
      <c r="B12" s="8" t="n">
        <v>0.07000000000000001</v>
      </c>
      <c r="C12" s="8" t="n">
        <v>0.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12</v>
      </c>
    </row>
    <row r="3" spans="1:3">
      <c r="A3" s="3" t="s">
        <v>322</v>
      </c>
    </row>
    <row r="4" spans="1:3">
      <c r="A4" s="4" t="s">
        <v>323</v>
      </c>
      <c r="B4" s="6" t="n">
        <v>1476</v>
      </c>
      <c r="C4" s="6" t="n">
        <v>898</v>
      </c>
    </row>
    <row r="5" spans="1:3">
      <c r="A5" s="4" t="s">
        <v>324</v>
      </c>
      <c r="B5" s="5" t="n">
        <v>-171</v>
      </c>
      <c r="C5" s="5" t="n">
        <v>-123</v>
      </c>
    </row>
    <row r="6" spans="1:3">
      <c r="A6" s="4" t="s">
        <v>325</v>
      </c>
      <c r="B6" s="5" t="n">
        <v>-85</v>
      </c>
      <c r="C6" s="5" t="n">
        <v>252</v>
      </c>
    </row>
    <row r="7" spans="1:3">
      <c r="A7" s="4" t="s">
        <v>326</v>
      </c>
      <c r="B7" s="6" t="n">
        <v>1220</v>
      </c>
      <c r="C7" s="6" t="n">
        <v>1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04</v>
      </c>
    </row>
    <row r="2" spans="1:2">
      <c r="A2" s="3" t="s">
        <v>305</v>
      </c>
    </row>
    <row r="3" spans="1:2">
      <c r="A3" s="4" t="s">
        <v>328</v>
      </c>
      <c r="B3" s="6" t="n">
        <v>640</v>
      </c>
    </row>
    <row r="4" spans="1:2">
      <c r="A4" s="4" t="s">
        <v>329</v>
      </c>
    </row>
    <row r="5" spans="1:2">
      <c r="A5" s="3" t="s">
        <v>305</v>
      </c>
    </row>
    <row r="6" spans="1:2">
      <c r="A6" s="4" t="s">
        <v>328</v>
      </c>
      <c r="B6" s="5" t="n">
        <v>600</v>
      </c>
    </row>
    <row r="7" spans="1:2">
      <c r="A7" s="4" t="s">
        <v>330</v>
      </c>
      <c r="B7"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12</v>
      </c>
    </row>
    <row r="3" spans="1:3">
      <c r="A3" s="3" t="s">
        <v>332</v>
      </c>
    </row>
    <row r="4" spans="1:3">
      <c r="A4" s="4" t="s">
        <v>333</v>
      </c>
      <c r="B4" s="6" t="n">
        <v>147162</v>
      </c>
      <c r="C4" s="6" t="n">
        <v>115810</v>
      </c>
    </row>
    <row r="5" spans="1:3">
      <c r="A5" s="4" t="s">
        <v>334</v>
      </c>
    </row>
    <row r="6" spans="1:3">
      <c r="A6" s="3" t="s">
        <v>332</v>
      </c>
    </row>
    <row r="7" spans="1:3">
      <c r="A7" s="4" t="s">
        <v>333</v>
      </c>
      <c r="B7" s="5" t="n">
        <v>15326</v>
      </c>
      <c r="C7" s="5" t="n">
        <v>9954</v>
      </c>
    </row>
    <row r="8" spans="1:3">
      <c r="A8" s="4" t="s">
        <v>335</v>
      </c>
    </row>
    <row r="9" spans="1:3">
      <c r="A9" s="3" t="s">
        <v>332</v>
      </c>
    </row>
    <row r="10" spans="1:3">
      <c r="A10" s="4" t="s">
        <v>333</v>
      </c>
      <c r="B10" s="5" t="n">
        <v>11061</v>
      </c>
      <c r="C10" s="5" t="n">
        <v>15872</v>
      </c>
    </row>
    <row r="11" spans="1:3">
      <c r="A11" s="4" t="s">
        <v>336</v>
      </c>
    </row>
    <row r="12" spans="1:3">
      <c r="A12" s="3" t="s">
        <v>332</v>
      </c>
    </row>
    <row r="13" spans="1:3">
      <c r="A13" s="4" t="s">
        <v>333</v>
      </c>
      <c r="B13" s="5" t="n">
        <v>14075</v>
      </c>
      <c r="C13" s="5" t="n">
        <v>13085</v>
      </c>
    </row>
    <row r="14" spans="1:3">
      <c r="A14" s="4" t="s">
        <v>337</v>
      </c>
    </row>
    <row r="15" spans="1:3">
      <c r="A15" s="3" t="s">
        <v>332</v>
      </c>
    </row>
    <row r="16" spans="1:3">
      <c r="A16" s="4" t="s">
        <v>333</v>
      </c>
      <c r="B16" s="5" t="n">
        <v>1200</v>
      </c>
      <c r="C16" s="5" t="n">
        <v>670</v>
      </c>
    </row>
    <row r="17" spans="1:3">
      <c r="A17" s="4" t="s">
        <v>338</v>
      </c>
    </row>
    <row r="18" spans="1:3">
      <c r="A18" s="3" t="s">
        <v>332</v>
      </c>
    </row>
    <row r="19" spans="1:3">
      <c r="A19" s="4" t="s">
        <v>333</v>
      </c>
      <c r="B19" s="5" t="n">
        <v>26625</v>
      </c>
      <c r="C19" s="5" t="n">
        <v>19160</v>
      </c>
    </row>
    <row r="20" spans="1:3">
      <c r="A20" s="4" t="s">
        <v>339</v>
      </c>
    </row>
    <row r="21" spans="1:3">
      <c r="A21" s="3" t="s">
        <v>332</v>
      </c>
    </row>
    <row r="22" spans="1:3">
      <c r="A22" s="4" t="s">
        <v>333</v>
      </c>
      <c r="B22" s="5" t="n">
        <v>12823</v>
      </c>
      <c r="C22" s="5" t="n">
        <v>6445</v>
      </c>
    </row>
    <row r="23" spans="1:3">
      <c r="A23" s="4" t="s">
        <v>340</v>
      </c>
    </row>
    <row r="24" spans="1:3">
      <c r="A24" s="3" t="s">
        <v>332</v>
      </c>
    </row>
    <row r="25" spans="1:3">
      <c r="A25" s="4" t="s">
        <v>333</v>
      </c>
      <c r="B25" s="5" t="n">
        <v>1183</v>
      </c>
      <c r="C25" s="5" t="n">
        <v>1224</v>
      </c>
    </row>
    <row r="26" spans="1:3">
      <c r="A26" s="4" t="s">
        <v>341</v>
      </c>
    </row>
    <row r="27" spans="1:3">
      <c r="A27" s="3" t="s">
        <v>332</v>
      </c>
    </row>
    <row r="28" spans="1:3">
      <c r="A28" s="4" t="s">
        <v>333</v>
      </c>
      <c r="B28" s="5" t="n">
        <v>4775</v>
      </c>
      <c r="C28" s="5" t="n">
        <v>3516</v>
      </c>
    </row>
    <row r="29" spans="1:3">
      <c r="A29" s="4" t="s">
        <v>342</v>
      </c>
    </row>
    <row r="30" spans="1:3">
      <c r="A30" s="3" t="s">
        <v>332</v>
      </c>
    </row>
    <row r="31" spans="1:3">
      <c r="A31" s="4" t="s">
        <v>333</v>
      </c>
      <c r="B31" s="5" t="n">
        <v>4951</v>
      </c>
      <c r="C31" s="5" t="n">
        <v>3312</v>
      </c>
    </row>
    <row r="32" spans="1:3">
      <c r="A32" s="4" t="s">
        <v>343</v>
      </c>
    </row>
    <row r="33" spans="1:3">
      <c r="A33" s="3" t="s">
        <v>332</v>
      </c>
    </row>
    <row r="34" spans="1:3">
      <c r="A34" s="4" t="s">
        <v>333</v>
      </c>
      <c r="B34" s="5" t="n">
        <v>39652</v>
      </c>
      <c r="C34" s="5" t="n">
        <v>27654</v>
      </c>
    </row>
    <row r="35" spans="1:3">
      <c r="A35" s="4" t="s">
        <v>344</v>
      </c>
    </row>
    <row r="36" spans="1:3">
      <c r="A36" s="3" t="s">
        <v>332</v>
      </c>
    </row>
    <row r="37" spans="1:3">
      <c r="A37" s="4" t="s">
        <v>333</v>
      </c>
      <c r="B37" s="5" t="n">
        <v>927</v>
      </c>
      <c r="C37" s="5" t="n">
        <v>903</v>
      </c>
    </row>
    <row r="38" spans="1:3">
      <c r="A38" s="4" t="s">
        <v>345</v>
      </c>
    </row>
    <row r="39" spans="1:3">
      <c r="A39" s="3" t="s">
        <v>332</v>
      </c>
    </row>
    <row r="40" spans="1:3">
      <c r="A40" s="4" t="s">
        <v>333</v>
      </c>
      <c r="B40" s="5" t="n">
        <v>10435</v>
      </c>
      <c r="C40" s="5" t="n">
        <v>9246</v>
      </c>
    </row>
    <row r="41" spans="1:3">
      <c r="A41" s="4" t="s">
        <v>346</v>
      </c>
    </row>
    <row r="42" spans="1:3">
      <c r="A42" s="3" t="s">
        <v>332</v>
      </c>
    </row>
    <row r="43" spans="1:3">
      <c r="A43" s="4" t="s">
        <v>333</v>
      </c>
      <c r="B43" s="5" t="n">
        <v>4129</v>
      </c>
      <c r="C43" s="5" t="n">
        <v>4769</v>
      </c>
    </row>
    <row r="44" spans="1:3">
      <c r="A44" s="4" t="s">
        <v>347</v>
      </c>
    </row>
    <row r="45" spans="1:3">
      <c r="A45" s="3" t="s">
        <v>332</v>
      </c>
    </row>
    <row r="46" spans="1:3">
      <c r="A46" s="4" t="s">
        <v>333</v>
      </c>
      <c r="B46" s="5" t="n">
        <v>75895</v>
      </c>
      <c r="C46" s="5" t="n">
        <v>65391</v>
      </c>
    </row>
    <row r="47" spans="1:3">
      <c r="A47" s="4" t="s">
        <v>348</v>
      </c>
    </row>
    <row r="48" spans="1:3">
      <c r="A48" s="3" t="s">
        <v>332</v>
      </c>
    </row>
    <row r="49" spans="1:3">
      <c r="A49" s="4" t="s">
        <v>333</v>
      </c>
      <c r="B49" s="5" t="n">
        <v>15326</v>
      </c>
      <c r="C49" s="5" t="n">
        <v>9954</v>
      </c>
    </row>
    <row r="50" spans="1:3">
      <c r="A50" s="4" t="s">
        <v>349</v>
      </c>
    </row>
    <row r="51" spans="1:3">
      <c r="A51" s="3" t="s">
        <v>332</v>
      </c>
    </row>
    <row r="52" spans="1:3">
      <c r="A52" s="4" t="s">
        <v>333</v>
      </c>
      <c r="B52" s="5" t="n">
        <v>11061</v>
      </c>
      <c r="C52" s="5" t="n">
        <v>15872</v>
      </c>
    </row>
    <row r="53" spans="1:3">
      <c r="A53" s="4" t="s">
        <v>350</v>
      </c>
    </row>
    <row r="54" spans="1:3">
      <c r="A54" s="3" t="s">
        <v>332</v>
      </c>
    </row>
    <row r="55" spans="1:3">
      <c r="A55" s="4" t="s">
        <v>333</v>
      </c>
      <c r="B55" s="5" t="n">
        <v>14075</v>
      </c>
      <c r="C55" s="5" t="n">
        <v>13085</v>
      </c>
    </row>
    <row r="56" spans="1:3">
      <c r="A56" s="4" t="s">
        <v>351</v>
      </c>
    </row>
    <row r="57" spans="1:3">
      <c r="A57" s="3" t="s">
        <v>332</v>
      </c>
    </row>
    <row r="58" spans="1:3">
      <c r="A58" s="4" t="s">
        <v>333</v>
      </c>
      <c r="B58" s="5" t="n">
        <v>1200</v>
      </c>
      <c r="C58" s="5" t="n">
        <v>670</v>
      </c>
    </row>
    <row r="59" spans="1:3">
      <c r="A59" s="4" t="s">
        <v>352</v>
      </c>
    </row>
    <row r="60" spans="1:3">
      <c r="A60" s="3" t="s">
        <v>332</v>
      </c>
    </row>
    <row r="61" spans="1:3">
      <c r="A61" s="4" t="s">
        <v>333</v>
      </c>
      <c r="B61" s="5" t="n">
        <v>26625</v>
      </c>
      <c r="C61" s="5" t="n">
        <v>19160</v>
      </c>
    </row>
    <row r="62" spans="1:3">
      <c r="A62" s="4" t="s">
        <v>353</v>
      </c>
    </row>
    <row r="63" spans="1:3">
      <c r="A63" s="3" t="s">
        <v>332</v>
      </c>
    </row>
    <row r="64" spans="1:3">
      <c r="A64" s="4" t="s">
        <v>333</v>
      </c>
      <c r="B64" s="5" t="n">
        <v>0</v>
      </c>
      <c r="C64" s="5" t="n">
        <v>0</v>
      </c>
    </row>
    <row r="65" spans="1:3">
      <c r="A65" s="4" t="s">
        <v>354</v>
      </c>
    </row>
    <row r="66" spans="1:3">
      <c r="A66" s="3" t="s">
        <v>332</v>
      </c>
    </row>
    <row r="67" spans="1:3">
      <c r="A67" s="4" t="s">
        <v>333</v>
      </c>
      <c r="B67" s="5" t="n">
        <v>0</v>
      </c>
      <c r="C67" s="5" t="n">
        <v>0</v>
      </c>
    </row>
    <row r="68" spans="1:3">
      <c r="A68" s="4" t="s">
        <v>355</v>
      </c>
    </row>
    <row r="69" spans="1:3">
      <c r="A69" s="3" t="s">
        <v>332</v>
      </c>
    </row>
    <row r="70" spans="1:3">
      <c r="A70" s="4" t="s">
        <v>333</v>
      </c>
      <c r="B70" s="5" t="n">
        <v>0</v>
      </c>
      <c r="C70" s="5" t="n">
        <v>0</v>
      </c>
    </row>
    <row r="71" spans="1:3">
      <c r="A71" s="4" t="s">
        <v>356</v>
      </c>
    </row>
    <row r="72" spans="1:3">
      <c r="A72" s="3" t="s">
        <v>332</v>
      </c>
    </row>
    <row r="73" spans="1:3">
      <c r="A73" s="4" t="s">
        <v>333</v>
      </c>
      <c r="B73" s="5" t="n">
        <v>0</v>
      </c>
      <c r="C73" s="5" t="n">
        <v>0</v>
      </c>
    </row>
    <row r="74" spans="1:3">
      <c r="A74" s="4" t="s">
        <v>357</v>
      </c>
    </row>
    <row r="75" spans="1:3">
      <c r="A75" s="3" t="s">
        <v>332</v>
      </c>
    </row>
    <row r="76" spans="1:3">
      <c r="A76" s="4" t="s">
        <v>333</v>
      </c>
      <c r="B76" s="5" t="n">
        <v>498</v>
      </c>
      <c r="C76" s="5" t="n">
        <v>36</v>
      </c>
    </row>
    <row r="77" spans="1:3">
      <c r="A77" s="4" t="s">
        <v>358</v>
      </c>
    </row>
    <row r="78" spans="1:3">
      <c r="A78" s="3" t="s">
        <v>332</v>
      </c>
    </row>
    <row r="79" spans="1:3">
      <c r="A79" s="4" t="s">
        <v>333</v>
      </c>
      <c r="B79" s="5" t="n">
        <v>0</v>
      </c>
      <c r="C79" s="5" t="n">
        <v>0</v>
      </c>
    </row>
    <row r="80" spans="1:3">
      <c r="A80" s="4" t="s">
        <v>359</v>
      </c>
    </row>
    <row r="81" spans="1:3">
      <c r="A81" s="3" t="s">
        <v>332</v>
      </c>
    </row>
    <row r="82" spans="1:3">
      <c r="A82" s="4" t="s">
        <v>333</v>
      </c>
      <c r="B82" s="5" t="n">
        <v>4977</v>
      </c>
      <c r="C82" s="5" t="n">
        <v>4316</v>
      </c>
    </row>
    <row r="83" spans="1:3">
      <c r="A83" s="4" t="s">
        <v>360</v>
      </c>
    </row>
    <row r="84" spans="1:3">
      <c r="A84" s="3" t="s">
        <v>332</v>
      </c>
    </row>
    <row r="85" spans="1:3">
      <c r="A85" s="4" t="s">
        <v>333</v>
      </c>
      <c r="B85" s="5" t="n">
        <v>2133</v>
      </c>
      <c r="C85" s="5" t="n">
        <v>2298</v>
      </c>
    </row>
    <row r="86" spans="1:3">
      <c r="A86" s="4" t="s">
        <v>361</v>
      </c>
    </row>
    <row r="87" spans="1:3">
      <c r="A87" s="3" t="s">
        <v>332</v>
      </c>
    </row>
    <row r="88" spans="1:3">
      <c r="A88" s="4" t="s">
        <v>333</v>
      </c>
      <c r="B88" s="5" t="n">
        <v>71267</v>
      </c>
      <c r="C88" s="5" t="n">
        <v>50419</v>
      </c>
    </row>
    <row r="89" spans="1:3">
      <c r="A89" s="4" t="s">
        <v>362</v>
      </c>
    </row>
    <row r="90" spans="1:3">
      <c r="A90" s="3" t="s">
        <v>332</v>
      </c>
    </row>
    <row r="91" spans="1:3">
      <c r="A91" s="4" t="s">
        <v>333</v>
      </c>
      <c r="B91" s="5" t="n">
        <v>0</v>
      </c>
      <c r="C91" s="5" t="n">
        <v>0</v>
      </c>
    </row>
    <row r="92" spans="1:3">
      <c r="A92" s="4" t="s">
        <v>363</v>
      </c>
    </row>
    <row r="93" spans="1:3">
      <c r="A93" s="3" t="s">
        <v>332</v>
      </c>
    </row>
    <row r="94" spans="1:3">
      <c r="A94" s="4" t="s">
        <v>333</v>
      </c>
      <c r="B94" s="5" t="n">
        <v>0</v>
      </c>
      <c r="C94" s="5" t="n">
        <v>0</v>
      </c>
    </row>
    <row r="95" spans="1:3">
      <c r="A95" s="4" t="s">
        <v>364</v>
      </c>
    </row>
    <row r="96" spans="1:3">
      <c r="A96" s="3" t="s">
        <v>332</v>
      </c>
    </row>
    <row r="97" spans="1:3">
      <c r="A97" s="4" t="s">
        <v>333</v>
      </c>
      <c r="B97" s="5" t="n">
        <v>0</v>
      </c>
      <c r="C97" s="5" t="n">
        <v>0</v>
      </c>
    </row>
    <row r="98" spans="1:3">
      <c r="A98" s="4" t="s">
        <v>365</v>
      </c>
    </row>
    <row r="99" spans="1:3">
      <c r="A99" s="3" t="s">
        <v>332</v>
      </c>
    </row>
    <row r="100" spans="1:3">
      <c r="A100" s="4" t="s">
        <v>333</v>
      </c>
      <c r="B100" s="5" t="n">
        <v>0</v>
      </c>
      <c r="C100" s="5" t="n">
        <v>0</v>
      </c>
    </row>
    <row r="101" spans="1:3">
      <c r="A101" s="4" t="s">
        <v>366</v>
      </c>
    </row>
    <row r="102" spans="1:3">
      <c r="A102" s="3" t="s">
        <v>332</v>
      </c>
    </row>
    <row r="103" spans="1:3">
      <c r="A103" s="4" t="s">
        <v>333</v>
      </c>
      <c r="B103" s="5" t="n">
        <v>0</v>
      </c>
      <c r="C103" s="5" t="n">
        <v>0</v>
      </c>
    </row>
    <row r="104" spans="1:3">
      <c r="A104" s="4" t="s">
        <v>367</v>
      </c>
    </row>
    <row r="105" spans="1:3">
      <c r="A105" s="3" t="s">
        <v>332</v>
      </c>
    </row>
    <row r="106" spans="1:3">
      <c r="A106" s="4" t="s">
        <v>333</v>
      </c>
      <c r="B106" s="5" t="n">
        <v>12823</v>
      </c>
      <c r="C106" s="5" t="n">
        <v>6445</v>
      </c>
    </row>
    <row r="107" spans="1:3">
      <c r="A107" s="4" t="s">
        <v>368</v>
      </c>
    </row>
    <row r="108" spans="1:3">
      <c r="A108" s="3" t="s">
        <v>332</v>
      </c>
    </row>
    <row r="109" spans="1:3">
      <c r="A109" s="4" t="s">
        <v>333</v>
      </c>
      <c r="B109" s="5" t="n">
        <v>1183</v>
      </c>
      <c r="C109" s="5" t="n">
        <v>1224</v>
      </c>
    </row>
    <row r="110" spans="1:3">
      <c r="A110" s="4" t="s">
        <v>369</v>
      </c>
    </row>
    <row r="111" spans="1:3">
      <c r="A111" s="3" t="s">
        <v>332</v>
      </c>
    </row>
    <row r="112" spans="1:3">
      <c r="A112" s="4" t="s">
        <v>333</v>
      </c>
      <c r="B112" s="5" t="n">
        <v>4775</v>
      </c>
      <c r="C112" s="5" t="n">
        <v>3516</v>
      </c>
    </row>
    <row r="113" spans="1:3">
      <c r="A113" s="4" t="s">
        <v>370</v>
      </c>
    </row>
    <row r="114" spans="1:3">
      <c r="A114" s="3" t="s">
        <v>332</v>
      </c>
    </row>
    <row r="115" spans="1:3">
      <c r="A115" s="4" t="s">
        <v>333</v>
      </c>
      <c r="B115" s="5" t="n">
        <v>4951</v>
      </c>
      <c r="C115" s="5" t="n">
        <v>3312</v>
      </c>
    </row>
    <row r="116" spans="1:3">
      <c r="A116" s="4" t="s">
        <v>371</v>
      </c>
    </row>
    <row r="117" spans="1:3">
      <c r="A117" s="3" t="s">
        <v>332</v>
      </c>
    </row>
    <row r="118" spans="1:3">
      <c r="A118" s="4" t="s">
        <v>333</v>
      </c>
      <c r="B118" s="5" t="n">
        <v>39154</v>
      </c>
      <c r="C118" s="5" t="n">
        <v>27618</v>
      </c>
    </row>
    <row r="119" spans="1:3">
      <c r="A119" s="4" t="s">
        <v>372</v>
      </c>
    </row>
    <row r="120" spans="1:3">
      <c r="A120" s="3" t="s">
        <v>332</v>
      </c>
    </row>
    <row r="121" spans="1:3">
      <c r="A121" s="4" t="s">
        <v>333</v>
      </c>
      <c r="B121" s="5" t="n">
        <v>927</v>
      </c>
      <c r="C121" s="5" t="n">
        <v>903</v>
      </c>
    </row>
    <row r="122" spans="1:3">
      <c r="A122" s="4" t="s">
        <v>373</v>
      </c>
    </row>
    <row r="123" spans="1:3">
      <c r="A123" s="3" t="s">
        <v>332</v>
      </c>
    </row>
    <row r="124" spans="1:3">
      <c r="A124" s="4" t="s">
        <v>333</v>
      </c>
      <c r="B124" s="5" t="n">
        <v>5458</v>
      </c>
      <c r="C124" s="5" t="n">
        <v>4930</v>
      </c>
    </row>
    <row r="125" spans="1:3">
      <c r="A125" s="4" t="s">
        <v>374</v>
      </c>
    </row>
    <row r="126" spans="1:3">
      <c r="A126" s="3" t="s">
        <v>332</v>
      </c>
    </row>
    <row r="127" spans="1:3">
      <c r="A127" s="4" t="s">
        <v>333</v>
      </c>
      <c r="B127" s="6" t="n">
        <v>1996</v>
      </c>
      <c r="C127" s="6" t="n">
        <v>24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2</v>
      </c>
    </row>
    <row r="3" spans="1:3">
      <c r="A3" s="3" t="s">
        <v>376</v>
      </c>
    </row>
    <row r="4" spans="1:3">
      <c r="A4" s="4" t="s">
        <v>333</v>
      </c>
      <c r="B4" s="6" t="n">
        <v>147162</v>
      </c>
      <c r="C4" s="6" t="n">
        <v>115810</v>
      </c>
    </row>
    <row r="5" spans="1:3">
      <c r="A5" s="4" t="s">
        <v>377</v>
      </c>
    </row>
    <row r="6" spans="1:3">
      <c r="A6" s="3" t="s">
        <v>376</v>
      </c>
    </row>
    <row r="7" spans="1:3">
      <c r="A7" s="4" t="s">
        <v>333</v>
      </c>
      <c r="B7" s="5" t="n">
        <v>117463</v>
      </c>
      <c r="C7" s="5" t="n">
        <v>94333</v>
      </c>
    </row>
    <row r="8" spans="1:3">
      <c r="A8" s="4" t="s">
        <v>378</v>
      </c>
    </row>
    <row r="9" spans="1:3">
      <c r="A9" s="3" t="s">
        <v>376</v>
      </c>
    </row>
    <row r="10" spans="1:3">
      <c r="A10" s="4" t="s">
        <v>333</v>
      </c>
      <c r="B10" s="6" t="n">
        <v>29699</v>
      </c>
      <c r="C10" s="6" t="n">
        <v>21477</v>
      </c>
    </row>
    <row r="11" spans="1:3">
      <c r="A11" s="4" t="s">
        <v>379</v>
      </c>
    </row>
    <row r="12" spans="1:3">
      <c r="A12" s="3" t="s">
        <v>376</v>
      </c>
    </row>
    <row r="13" spans="1:3">
      <c r="A13" s="4" t="s">
        <v>380</v>
      </c>
      <c r="B13" s="4" t="s">
        <v>381</v>
      </c>
      <c r="C13" s="4" t="s">
        <v>381</v>
      </c>
    </row>
    <row r="14" spans="1:3">
      <c r="A14" s="4" t="s">
        <v>382</v>
      </c>
    </row>
    <row r="15" spans="1:3">
      <c r="A15" s="3" t="s">
        <v>376</v>
      </c>
    </row>
    <row r="16" spans="1:3">
      <c r="A16" s="4" t="s">
        <v>380</v>
      </c>
      <c r="B16" s="4" t="s">
        <v>383</v>
      </c>
      <c r="C16" s="4" t="s">
        <v>384</v>
      </c>
    </row>
    <row r="17" spans="1:3">
      <c r="A17" s="4" t="s">
        <v>385</v>
      </c>
    </row>
    <row r="18" spans="1:3">
      <c r="A18" s="3" t="s">
        <v>376</v>
      </c>
    </row>
    <row r="19" spans="1:3">
      <c r="A19" s="4" t="s">
        <v>380</v>
      </c>
      <c r="B19" s="4" t="s">
        <v>386</v>
      </c>
      <c r="C19" s="4" t="s">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8</v>
      </c>
    </row>
    <row r="3" spans="1:3">
      <c r="A3" s="3" t="s">
        <v>198</v>
      </c>
    </row>
    <row r="4" spans="1:3">
      <c r="A4" s="4" t="s">
        <v>63</v>
      </c>
      <c r="B4" s="6" t="n">
        <v>56252</v>
      </c>
    </row>
    <row r="5" spans="1:3">
      <c r="A5" s="4" t="s">
        <v>389</v>
      </c>
      <c r="B5" s="5" t="n">
        <v>211713</v>
      </c>
      <c r="C5" s="6" t="n">
        <v>205800</v>
      </c>
    </row>
    <row r="6" spans="1:3">
      <c r="A6" s="3" t="s">
        <v>390</v>
      </c>
    </row>
    <row r="7" spans="1:3">
      <c r="A7" s="4" t="s">
        <v>391</v>
      </c>
      <c r="B7" s="6" t="n">
        <v>48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2</v>
      </c>
      <c r="B1" s="2" t="s">
        <v>2</v>
      </c>
      <c r="C1" s="2" t="s">
        <v>58</v>
      </c>
    </row>
    <row r="2" spans="1:3">
      <c r="A2" s="3" t="s">
        <v>376</v>
      </c>
    </row>
    <row r="3" spans="1:3">
      <c r="A3" s="4" t="s">
        <v>393</v>
      </c>
      <c r="B3" s="6" t="n">
        <v>119827</v>
      </c>
      <c r="C3" s="6" t="n">
        <v>117864</v>
      </c>
    </row>
    <row r="4" spans="1:3">
      <c r="A4" s="4" t="s">
        <v>394</v>
      </c>
      <c r="B4" s="5" t="n">
        <v>91886</v>
      </c>
      <c r="C4" s="5" t="n">
        <v>87936</v>
      </c>
    </row>
    <row r="5" spans="1:3">
      <c r="A5" s="4" t="s">
        <v>142</v>
      </c>
      <c r="B5" s="5" t="n">
        <v>211713</v>
      </c>
      <c r="C5" s="5" t="n">
        <v>205800</v>
      </c>
    </row>
    <row r="6" spans="1:3">
      <c r="A6" s="4" t="s">
        <v>347</v>
      </c>
    </row>
    <row r="7" spans="1:3">
      <c r="A7" s="3" t="s">
        <v>376</v>
      </c>
    </row>
    <row r="8" spans="1:3">
      <c r="A8" s="4" t="s">
        <v>393</v>
      </c>
      <c r="B8" s="5" t="n">
        <v>27648</v>
      </c>
      <c r="C8" s="5" t="n">
        <v>22578</v>
      </c>
    </row>
    <row r="9" spans="1:3">
      <c r="A9" s="4" t="s">
        <v>394</v>
      </c>
      <c r="B9" s="5" t="n">
        <v>32663</v>
      </c>
      <c r="C9" s="5" t="n">
        <v>32611</v>
      </c>
    </row>
    <row r="10" spans="1:3">
      <c r="A10" s="4" t="s">
        <v>142</v>
      </c>
      <c r="B10" s="5" t="n">
        <v>60311</v>
      </c>
      <c r="C10" s="5" t="n">
        <v>55189</v>
      </c>
    </row>
    <row r="11" spans="1:3">
      <c r="A11" s="4" t="s">
        <v>361</v>
      </c>
    </row>
    <row r="12" spans="1:3">
      <c r="A12" s="3" t="s">
        <v>376</v>
      </c>
    </row>
    <row r="13" spans="1:3">
      <c r="A13" s="4" t="s">
        <v>393</v>
      </c>
      <c r="B13" s="5" t="n">
        <v>92179</v>
      </c>
      <c r="C13" s="5" t="n">
        <v>95286</v>
      </c>
    </row>
    <row r="14" spans="1:3">
      <c r="A14" s="4" t="s">
        <v>394</v>
      </c>
      <c r="B14" s="5" t="n">
        <v>59223</v>
      </c>
      <c r="C14" s="5" t="n">
        <v>55325</v>
      </c>
    </row>
    <row r="15" spans="1:3">
      <c r="A15" s="4" t="s">
        <v>142</v>
      </c>
      <c r="B15" s="5" t="n">
        <v>151402</v>
      </c>
      <c r="C15" s="5" t="n">
        <v>150611</v>
      </c>
    </row>
    <row r="16" spans="1:3">
      <c r="A16" s="4" t="s">
        <v>395</v>
      </c>
    </row>
    <row r="17" spans="1:3">
      <c r="A17" s="3" t="s">
        <v>376</v>
      </c>
    </row>
    <row r="18" spans="1:3">
      <c r="A18" s="4" t="s">
        <v>393</v>
      </c>
      <c r="B18" s="5" t="n">
        <v>23849</v>
      </c>
      <c r="C18" s="5" t="n">
        <v>22568</v>
      </c>
    </row>
    <row r="19" spans="1:3">
      <c r="A19" s="4" t="s">
        <v>394</v>
      </c>
      <c r="B19" s="5" t="n">
        <v>19916</v>
      </c>
      <c r="C19" s="5" t="n">
        <v>21534</v>
      </c>
    </row>
    <row r="20" spans="1:3">
      <c r="A20" s="4" t="s">
        <v>142</v>
      </c>
      <c r="B20" s="5" t="n">
        <v>43765</v>
      </c>
      <c r="C20" s="5" t="n">
        <v>44102</v>
      </c>
    </row>
    <row r="21" spans="1:3">
      <c r="A21" s="4" t="s">
        <v>396</v>
      </c>
    </row>
    <row r="22" spans="1:3">
      <c r="A22" s="3" t="s">
        <v>376</v>
      </c>
    </row>
    <row r="23" spans="1:3">
      <c r="A23" s="4" t="s">
        <v>393</v>
      </c>
      <c r="B23" s="5" t="n">
        <v>12963</v>
      </c>
      <c r="C23" s="5" t="n">
        <v>12716</v>
      </c>
    </row>
    <row r="24" spans="1:3">
      <c r="A24" s="4" t="s">
        <v>394</v>
      </c>
      <c r="B24" s="5" t="n">
        <v>15469</v>
      </c>
      <c r="C24" s="5" t="n">
        <v>16378</v>
      </c>
    </row>
    <row r="25" spans="1:3">
      <c r="A25" s="4" t="s">
        <v>142</v>
      </c>
      <c r="B25" s="5" t="n">
        <v>28432</v>
      </c>
      <c r="C25" s="5" t="n">
        <v>29094</v>
      </c>
    </row>
    <row r="26" spans="1:3">
      <c r="A26" s="4" t="s">
        <v>397</v>
      </c>
    </row>
    <row r="27" spans="1:3">
      <c r="A27" s="3" t="s">
        <v>376</v>
      </c>
    </row>
    <row r="28" spans="1:3">
      <c r="A28" s="4" t="s">
        <v>393</v>
      </c>
      <c r="B28" s="5" t="n">
        <v>10886</v>
      </c>
      <c r="C28" s="5" t="n">
        <v>9852</v>
      </c>
    </row>
    <row r="29" spans="1:3">
      <c r="A29" s="4" t="s">
        <v>394</v>
      </c>
      <c r="B29" s="5" t="n">
        <v>4447</v>
      </c>
      <c r="C29" s="5" t="n">
        <v>5156</v>
      </c>
    </row>
    <row r="30" spans="1:3">
      <c r="A30" s="4" t="s">
        <v>142</v>
      </c>
      <c r="B30" s="5" t="n">
        <v>15333</v>
      </c>
      <c r="C30" s="5" t="n">
        <v>15008</v>
      </c>
    </row>
    <row r="31" spans="1:3">
      <c r="A31" s="4" t="s">
        <v>398</v>
      </c>
    </row>
    <row r="32" spans="1:3">
      <c r="A32" s="3" t="s">
        <v>376</v>
      </c>
    </row>
    <row r="33" spans="1:3">
      <c r="A33" s="4" t="s">
        <v>393</v>
      </c>
      <c r="B33" s="5" t="n">
        <v>31239</v>
      </c>
      <c r="C33" s="5" t="n">
        <v>31804</v>
      </c>
    </row>
    <row r="34" spans="1:3">
      <c r="A34" s="4" t="s">
        <v>394</v>
      </c>
      <c r="B34" s="5" t="n">
        <v>51963</v>
      </c>
      <c r="C34" s="5" t="n">
        <v>49227</v>
      </c>
    </row>
    <row r="35" spans="1:3">
      <c r="A35" s="4" t="s">
        <v>142</v>
      </c>
      <c r="B35" s="5" t="n">
        <v>83202</v>
      </c>
      <c r="C35" s="5" t="n">
        <v>81031</v>
      </c>
    </row>
    <row r="36" spans="1:3">
      <c r="A36" s="4" t="s">
        <v>399</v>
      </c>
    </row>
    <row r="37" spans="1:3">
      <c r="A37" s="3" t="s">
        <v>376</v>
      </c>
    </row>
    <row r="38" spans="1:3">
      <c r="A38" s="4" t="s">
        <v>393</v>
      </c>
      <c r="B38" s="5" t="n">
        <v>14097</v>
      </c>
      <c r="C38" s="5" t="n">
        <v>9569</v>
      </c>
    </row>
    <row r="39" spans="1:3">
      <c r="A39" s="4" t="s">
        <v>394</v>
      </c>
      <c r="B39" s="5" t="n">
        <v>15901</v>
      </c>
      <c r="C39" s="5" t="n">
        <v>15468</v>
      </c>
    </row>
    <row r="40" spans="1:3">
      <c r="A40" s="4" t="s">
        <v>142</v>
      </c>
      <c r="B40" s="5" t="n">
        <v>29998</v>
      </c>
      <c r="C40" s="5" t="n">
        <v>25037</v>
      </c>
    </row>
    <row r="41" spans="1:3">
      <c r="A41" s="4" t="s">
        <v>400</v>
      </c>
    </row>
    <row r="42" spans="1:3">
      <c r="A42" s="3" t="s">
        <v>376</v>
      </c>
    </row>
    <row r="43" spans="1:3">
      <c r="A43" s="4" t="s">
        <v>393</v>
      </c>
      <c r="B43" s="5" t="n">
        <v>17142</v>
      </c>
      <c r="C43" s="5" t="n">
        <v>22235</v>
      </c>
    </row>
    <row r="44" spans="1:3">
      <c r="A44" s="4" t="s">
        <v>394</v>
      </c>
      <c r="B44" s="5" t="n">
        <v>36062</v>
      </c>
      <c r="C44" s="5" t="n">
        <v>33759</v>
      </c>
    </row>
    <row r="45" spans="1:3">
      <c r="A45" s="4" t="s">
        <v>142</v>
      </c>
      <c r="B45" s="5" t="n">
        <v>53204</v>
      </c>
      <c r="C45" s="5" t="n">
        <v>55994</v>
      </c>
    </row>
    <row r="46" spans="1:3">
      <c r="A46" s="4" t="s">
        <v>361</v>
      </c>
    </row>
    <row r="47" spans="1:3">
      <c r="A47" s="3" t="s">
        <v>376</v>
      </c>
    </row>
    <row r="48" spans="1:3">
      <c r="A48" s="4" t="s">
        <v>393</v>
      </c>
      <c r="B48" s="5" t="n">
        <v>64739</v>
      </c>
      <c r="C48" s="5" t="n">
        <v>63492</v>
      </c>
    </row>
    <row r="49" spans="1:3">
      <c r="A49" s="4" t="s">
        <v>394</v>
      </c>
      <c r="B49" s="5" t="n">
        <v>20007</v>
      </c>
      <c r="C49" s="5" t="n">
        <v>17175</v>
      </c>
    </row>
    <row r="50" spans="1:3">
      <c r="A50" s="4" t="s">
        <v>142</v>
      </c>
      <c r="B50" s="5" t="n">
        <v>84746</v>
      </c>
      <c r="C50" s="5" t="n">
        <v>80667</v>
      </c>
    </row>
    <row r="51" spans="1:3">
      <c r="A51" s="4" t="s">
        <v>401</v>
      </c>
    </row>
    <row r="52" spans="1:3">
      <c r="A52" s="3" t="s">
        <v>376</v>
      </c>
    </row>
    <row r="53" spans="1:3">
      <c r="A53" s="4" t="s">
        <v>393</v>
      </c>
      <c r="B53" s="5" t="n">
        <v>588</v>
      </c>
      <c r="C53" s="5" t="n">
        <v>293</v>
      </c>
    </row>
    <row r="54" spans="1:3">
      <c r="A54" s="4" t="s">
        <v>394</v>
      </c>
      <c r="B54" s="5" t="n">
        <v>1293</v>
      </c>
      <c r="C54" s="5" t="n">
        <v>765</v>
      </c>
    </row>
    <row r="55" spans="1:3">
      <c r="A55" s="4" t="s">
        <v>142</v>
      </c>
      <c r="B55" s="5" t="n">
        <v>1881</v>
      </c>
      <c r="C55" s="5" t="n">
        <v>1058</v>
      </c>
    </row>
    <row r="56" spans="1:3">
      <c r="A56" s="4" t="s">
        <v>402</v>
      </c>
    </row>
    <row r="57" spans="1:3">
      <c r="A57" s="3" t="s">
        <v>376</v>
      </c>
    </row>
    <row r="58" spans="1:3">
      <c r="A58" s="4" t="s">
        <v>393</v>
      </c>
      <c r="B58" s="5" t="n">
        <v>64151</v>
      </c>
      <c r="C58" s="5" t="n">
        <v>63199</v>
      </c>
    </row>
    <row r="59" spans="1:3">
      <c r="A59" s="4" t="s">
        <v>394</v>
      </c>
      <c r="B59" s="5" t="n">
        <v>18714</v>
      </c>
      <c r="C59" s="5" t="n">
        <v>16410</v>
      </c>
    </row>
    <row r="60" spans="1:3">
      <c r="A60" s="4" t="s">
        <v>142</v>
      </c>
      <c r="B60" s="6" t="n">
        <v>82865</v>
      </c>
      <c r="C60" s="6" t="n">
        <v>79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4" t="s">
        <v>113</v>
      </c>
      <c r="B3" s="6" t="n">
        <v>147162</v>
      </c>
      <c r="C3" s="6" t="n">
        <v>115810</v>
      </c>
    </row>
    <row r="4" spans="1:3">
      <c r="A4" s="4" t="s">
        <v>114</v>
      </c>
      <c r="B4" s="5" t="n">
        <v>58554</v>
      </c>
      <c r="C4" s="5" t="n">
        <v>46893</v>
      </c>
    </row>
    <row r="5" spans="1:3">
      <c r="A5" s="4" t="s">
        <v>115</v>
      </c>
      <c r="B5" s="5" t="n">
        <v>88608</v>
      </c>
      <c r="C5" s="5" t="n">
        <v>68917</v>
      </c>
    </row>
    <row r="6" spans="1:3">
      <c r="A6" s="3" t="s">
        <v>116</v>
      </c>
    </row>
    <row r="7" spans="1:3">
      <c r="A7" s="4" t="s">
        <v>117</v>
      </c>
      <c r="B7" s="5" t="n">
        <v>63027</v>
      </c>
      <c r="C7" s="5" t="n">
        <v>42892</v>
      </c>
    </row>
    <row r="8" spans="1:3">
      <c r="A8" s="4" t="s">
        <v>118</v>
      </c>
      <c r="B8" s="5" t="n">
        <v>26381</v>
      </c>
      <c r="C8" s="5" t="n">
        <v>23354</v>
      </c>
    </row>
    <row r="9" spans="1:3">
      <c r="A9" s="4" t="s">
        <v>119</v>
      </c>
      <c r="B9" s="5" t="n">
        <v>89408</v>
      </c>
      <c r="C9" s="5" t="n">
        <v>66246</v>
      </c>
    </row>
    <row r="10" spans="1:3">
      <c r="A10" s="4" t="s">
        <v>120</v>
      </c>
      <c r="B10" s="5" t="n">
        <v>-800</v>
      </c>
      <c r="C10" s="5" t="n">
        <v>2671</v>
      </c>
    </row>
    <row r="11" spans="1:3">
      <c r="A11" s="4" t="s">
        <v>121</v>
      </c>
      <c r="B11" s="5" t="n">
        <v>941</v>
      </c>
      <c r="C11" s="5" t="n">
        <v>2313</v>
      </c>
    </row>
    <row r="12" spans="1:3">
      <c r="A12" s="4" t="s">
        <v>122</v>
      </c>
      <c r="B12" s="5" t="n">
        <v>141</v>
      </c>
      <c r="C12" s="5" t="n">
        <v>4984</v>
      </c>
    </row>
    <row r="13" spans="1:3">
      <c r="A13" s="4" t="s">
        <v>123</v>
      </c>
      <c r="B13" s="5" t="n">
        <v>-3933</v>
      </c>
      <c r="C13" s="5" t="n">
        <v>-1435</v>
      </c>
    </row>
    <row r="14" spans="1:3">
      <c r="A14" s="4" t="s">
        <v>124</v>
      </c>
      <c r="B14" s="6" t="n">
        <v>4074</v>
      </c>
      <c r="C14" s="6" t="n">
        <v>6419</v>
      </c>
    </row>
    <row r="15" spans="1:3">
      <c r="A15" s="3" t="s">
        <v>125</v>
      </c>
    </row>
    <row r="16" spans="1:3">
      <c r="A16" s="4" t="s">
        <v>126</v>
      </c>
      <c r="B16" s="8" t="n">
        <v>0.07000000000000001</v>
      </c>
      <c r="C16" s="8" t="n">
        <v>0.11</v>
      </c>
    </row>
    <row r="17" spans="1:3">
      <c r="A17" s="4" t="s">
        <v>127</v>
      </c>
      <c r="B17" s="8" t="n">
        <v>0.07000000000000001</v>
      </c>
      <c r="C17" s="8" t="n">
        <v>0.11</v>
      </c>
    </row>
    <row r="18" spans="1:3">
      <c r="A18" s="3" t="s">
        <v>128</v>
      </c>
    </row>
    <row r="19" spans="1:3">
      <c r="A19" s="4" t="s">
        <v>129</v>
      </c>
      <c r="B19" s="5" t="n">
        <v>59609</v>
      </c>
      <c r="C19" s="5" t="n">
        <v>58914</v>
      </c>
    </row>
    <row r="20" spans="1:3">
      <c r="A20" s="4" t="s">
        <v>130</v>
      </c>
      <c r="B20" s="5" t="n">
        <v>60394</v>
      </c>
      <c r="C20" s="5" t="n">
        <v>59751</v>
      </c>
    </row>
    <row r="21" spans="1:3">
      <c r="A21" s="3" t="s">
        <v>131</v>
      </c>
    </row>
    <row r="22" spans="1:3">
      <c r="A22" s="4" t="s">
        <v>124</v>
      </c>
      <c r="B22" s="6" t="n">
        <v>4074</v>
      </c>
      <c r="C22" s="6" t="n">
        <v>6419</v>
      </c>
    </row>
    <row r="23" spans="1:3">
      <c r="A23" s="4" t="s">
        <v>132</v>
      </c>
      <c r="B23" s="5" t="n">
        <v>-2372</v>
      </c>
      <c r="C23" s="5" t="n">
        <v>50</v>
      </c>
    </row>
    <row r="24" spans="1:3">
      <c r="A24" s="4" t="s">
        <v>133</v>
      </c>
      <c r="B24" s="5" t="n">
        <v>1702</v>
      </c>
      <c r="C24" s="5" t="n">
        <v>6469</v>
      </c>
    </row>
    <row r="25" spans="1:3">
      <c r="A25" s="4" t="s">
        <v>134</v>
      </c>
    </row>
    <row r="26" spans="1:3">
      <c r="A26" s="4" t="s">
        <v>113</v>
      </c>
      <c r="B26" s="5" t="n">
        <v>107288</v>
      </c>
      <c r="C26" s="5" t="n">
        <v>88089</v>
      </c>
    </row>
    <row r="27" spans="1:3">
      <c r="A27" s="4" t="s">
        <v>114</v>
      </c>
      <c r="B27" s="5" t="n">
        <v>48884</v>
      </c>
      <c r="C27" s="5" t="n">
        <v>39600</v>
      </c>
    </row>
    <row r="28" spans="1:3">
      <c r="A28" s="4" t="s">
        <v>135</v>
      </c>
    </row>
    <row r="29" spans="1:3">
      <c r="A29" s="4" t="s">
        <v>113</v>
      </c>
      <c r="B29" s="5" t="n">
        <v>39874</v>
      </c>
      <c r="C29" s="5" t="n">
        <v>27721</v>
      </c>
    </row>
    <row r="30" spans="1:3">
      <c r="A30" s="4" t="s">
        <v>114</v>
      </c>
      <c r="B30" s="6" t="n">
        <v>9670</v>
      </c>
      <c r="C30" s="6" t="n">
        <v>7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406</v>
      </c>
      <c r="B3" s="6" t="n">
        <v>1270</v>
      </c>
    </row>
    <row r="4" spans="1:2">
      <c r="A4" s="4" t="s">
        <v>407</v>
      </c>
    </row>
    <row r="5" spans="1:2">
      <c r="A5" s="3" t="s">
        <v>405</v>
      </c>
    </row>
    <row r="6" spans="1:2">
      <c r="A6" s="4" t="s">
        <v>408</v>
      </c>
      <c r="B6" s="4" t="s">
        <v>386</v>
      </c>
    </row>
    <row r="7" spans="1:2">
      <c r="A7" s="4" t="s">
        <v>409</v>
      </c>
      <c r="B7" s="4" t="s">
        <v>410</v>
      </c>
    </row>
    <row r="8" spans="1:2">
      <c r="A8" s="4" t="s">
        <v>411</v>
      </c>
    </row>
    <row r="9" spans="1:2">
      <c r="A9" s="3" t="s">
        <v>405</v>
      </c>
    </row>
    <row r="10" spans="1:2">
      <c r="A10" s="4" t="s">
        <v>408</v>
      </c>
      <c r="B10" s="4" t="s">
        <v>412</v>
      </c>
    </row>
    <row r="11" spans="1:2">
      <c r="A11" s="4" t="s">
        <v>409</v>
      </c>
      <c r="B11" s="4" t="s">
        <v>413</v>
      </c>
    </row>
    <row r="12" spans="1:2">
      <c r="A12" s="4" t="s">
        <v>414</v>
      </c>
    </row>
    <row r="13" spans="1:2">
      <c r="A13" s="3" t="s">
        <v>405</v>
      </c>
    </row>
    <row r="14" spans="1:2">
      <c r="A14" s="4" t="s">
        <v>409</v>
      </c>
      <c r="B14" s="4" t="s">
        <v>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6</v>
      </c>
      <c r="B1" s="2" t="s">
        <v>2</v>
      </c>
      <c r="C1" s="2" t="s">
        <v>58</v>
      </c>
      <c r="D1" s="2" t="s">
        <v>112</v>
      </c>
    </row>
    <row r="2" spans="1:4">
      <c r="A2" s="3" t="s">
        <v>417</v>
      </c>
    </row>
    <row r="3" spans="1:4">
      <c r="A3" s="4" t="s">
        <v>418</v>
      </c>
      <c r="B3" s="6" t="n">
        <v>395537</v>
      </c>
      <c r="C3" s="6" t="n">
        <v>396283</v>
      </c>
    </row>
    <row r="4" spans="1:4">
      <c r="A4" s="4" t="s">
        <v>419</v>
      </c>
      <c r="B4" s="5" t="n">
        <v>219</v>
      </c>
      <c r="C4" s="5" t="n">
        <v>107</v>
      </c>
    </row>
    <row r="5" spans="1:4">
      <c r="A5" s="4" t="s">
        <v>420</v>
      </c>
      <c r="B5" s="5" t="n">
        <v>-1035</v>
      </c>
      <c r="C5" s="5" t="n">
        <v>-34</v>
      </c>
    </row>
    <row r="6" spans="1:4">
      <c r="A6" s="4" t="s">
        <v>421</v>
      </c>
      <c r="B6" s="5" t="n">
        <v>394721</v>
      </c>
      <c r="C6" s="5" t="n">
        <v>396356</v>
      </c>
    </row>
    <row r="7" spans="1:4">
      <c r="A7" s="4" t="s">
        <v>422</v>
      </c>
      <c r="B7" s="5" t="n">
        <v>156541</v>
      </c>
      <c r="C7" s="5" t="n">
        <v>172250</v>
      </c>
    </row>
    <row r="8" spans="1:4">
      <c r="A8" s="4" t="s">
        <v>61</v>
      </c>
      <c r="B8" s="5" t="n">
        <v>188759</v>
      </c>
      <c r="C8" s="5" t="n">
        <v>178534</v>
      </c>
    </row>
    <row r="9" spans="1:4">
      <c r="A9" s="4" t="s">
        <v>423</v>
      </c>
      <c r="B9" s="5" t="n">
        <v>50237</v>
      </c>
      <c r="C9" s="5" t="n">
        <v>45499</v>
      </c>
    </row>
    <row r="10" spans="1:4">
      <c r="A10" s="4" t="s">
        <v>424</v>
      </c>
      <c r="B10" s="5" t="n">
        <v>13451</v>
      </c>
      <c r="D10" s="6" t="n">
        <v>0</v>
      </c>
    </row>
    <row r="11" spans="1:4">
      <c r="A11" s="4" t="s">
        <v>425</v>
      </c>
      <c r="B11" s="5" t="n">
        <v>100</v>
      </c>
      <c r="C11" s="5" t="n">
        <v>100</v>
      </c>
    </row>
    <row r="12" spans="1:4">
      <c r="A12" s="4" t="s">
        <v>426</v>
      </c>
    </row>
    <row r="13" spans="1:4">
      <c r="A13" s="3" t="s">
        <v>417</v>
      </c>
    </row>
    <row r="14" spans="1:4">
      <c r="A14" s="4" t="s">
        <v>418</v>
      </c>
      <c r="B14" s="5" t="n">
        <v>61859</v>
      </c>
      <c r="C14" s="5" t="n">
        <v>41714</v>
      </c>
    </row>
    <row r="15" spans="1:4">
      <c r="A15" s="4" t="s">
        <v>419</v>
      </c>
      <c r="B15" s="5" t="n">
        <v>106</v>
      </c>
      <c r="C15" s="5" t="n">
        <v>14</v>
      </c>
    </row>
    <row r="16" spans="1:4">
      <c r="A16" s="4" t="s">
        <v>420</v>
      </c>
      <c r="B16" s="5" t="n">
        <v>-2</v>
      </c>
      <c r="C16" s="5" t="n">
        <v>-4</v>
      </c>
    </row>
    <row r="17" spans="1:4">
      <c r="A17" s="4" t="s">
        <v>421</v>
      </c>
      <c r="B17" s="5" t="n">
        <v>61963</v>
      </c>
      <c r="C17" s="5" t="n">
        <v>41724</v>
      </c>
    </row>
    <row r="18" spans="1:4">
      <c r="A18" s="4" t="s">
        <v>422</v>
      </c>
      <c r="B18" s="5" t="n">
        <v>16531</v>
      </c>
      <c r="C18" s="5" t="n">
        <v>8845</v>
      </c>
    </row>
    <row r="19" spans="1:4">
      <c r="A19" s="4" t="s">
        <v>61</v>
      </c>
      <c r="B19" s="5" t="n">
        <v>19726</v>
      </c>
      <c r="C19" s="5" t="n">
        <v>15131</v>
      </c>
    </row>
    <row r="20" spans="1:4">
      <c r="A20" s="4" t="s">
        <v>423</v>
      </c>
      <c r="B20" s="5" t="n">
        <v>25602</v>
      </c>
      <c r="C20" s="5" t="n">
        <v>17738</v>
      </c>
    </row>
    <row r="21" spans="1:4">
      <c r="A21" s="4" t="s">
        <v>427</v>
      </c>
    </row>
    <row r="22" spans="1:4">
      <c r="A22" s="3" t="s">
        <v>417</v>
      </c>
    </row>
    <row r="23" spans="1:4">
      <c r="A23" s="4" t="s">
        <v>418</v>
      </c>
      <c r="B23" s="5" t="n">
        <v>260118</v>
      </c>
      <c r="C23" s="5" t="n">
        <v>251250</v>
      </c>
    </row>
    <row r="24" spans="1:4">
      <c r="A24" s="4" t="s">
        <v>419</v>
      </c>
      <c r="B24" s="5" t="n">
        <v>113</v>
      </c>
      <c r="C24" s="5" t="n">
        <v>93</v>
      </c>
    </row>
    <row r="25" spans="1:4">
      <c r="A25" s="4" t="s">
        <v>420</v>
      </c>
      <c r="B25" s="5" t="n">
        <v>-1033</v>
      </c>
      <c r="C25" s="5" t="n">
        <v>-30</v>
      </c>
    </row>
    <row r="26" spans="1:4">
      <c r="A26" s="4" t="s">
        <v>421</v>
      </c>
      <c r="B26" s="5" t="n">
        <v>259198</v>
      </c>
      <c r="C26" s="5" t="n">
        <v>251313</v>
      </c>
    </row>
    <row r="27" spans="1:4">
      <c r="A27" s="4" t="s">
        <v>422</v>
      </c>
      <c r="B27" s="5" t="n">
        <v>66450</v>
      </c>
      <c r="C27" s="5" t="n">
        <v>60086</v>
      </c>
    </row>
    <row r="28" spans="1:4">
      <c r="A28" s="4" t="s">
        <v>61</v>
      </c>
      <c r="B28" s="5" t="n">
        <v>169033</v>
      </c>
      <c r="C28" s="5" t="n">
        <v>163403</v>
      </c>
    </row>
    <row r="29" spans="1:4">
      <c r="A29" s="4" t="s">
        <v>423</v>
      </c>
      <c r="B29" s="5" t="n">
        <v>24635</v>
      </c>
      <c r="C29" s="5" t="n">
        <v>27761</v>
      </c>
    </row>
    <row r="30" spans="1:4">
      <c r="A30" s="4" t="s">
        <v>428</v>
      </c>
    </row>
    <row r="31" spans="1:4">
      <c r="A31" s="3" t="s">
        <v>417</v>
      </c>
    </row>
    <row r="32" spans="1:4">
      <c r="A32" s="4" t="s">
        <v>418</v>
      </c>
      <c r="B32" s="5" t="n">
        <v>73560</v>
      </c>
      <c r="C32" s="5" t="n">
        <v>103319</v>
      </c>
    </row>
    <row r="33" spans="1:4">
      <c r="A33" s="4" t="s">
        <v>420</v>
      </c>
      <c r="B33" s="5" t="n">
        <v>0</v>
      </c>
      <c r="C33" s="5" t="n">
        <v>0</v>
      </c>
    </row>
    <row r="34" spans="1:4">
      <c r="A34" s="4" t="s">
        <v>421</v>
      </c>
      <c r="B34" s="5" t="n">
        <v>73560</v>
      </c>
      <c r="C34" s="5" t="n">
        <v>103319</v>
      </c>
    </row>
    <row r="35" spans="1:4">
      <c r="A35" s="4" t="s">
        <v>422</v>
      </c>
      <c r="B35" s="5" t="n">
        <v>73560</v>
      </c>
      <c r="C35" s="5" t="n">
        <v>103319</v>
      </c>
    </row>
    <row r="36" spans="1:4">
      <c r="A36" s="4" t="s">
        <v>61</v>
      </c>
      <c r="B36" s="5" t="n">
        <v>0</v>
      </c>
      <c r="C36" s="5" t="n">
        <v>0</v>
      </c>
    </row>
    <row r="37" spans="1:4">
      <c r="A37" s="4" t="s">
        <v>429</v>
      </c>
    </row>
    <row r="38" spans="1:4">
      <c r="A38" s="3" t="s">
        <v>417</v>
      </c>
    </row>
    <row r="39" spans="1:4">
      <c r="A39" s="4" t="s">
        <v>418</v>
      </c>
      <c r="B39" s="5" t="n">
        <v>3536</v>
      </c>
      <c r="C39" s="5" t="n">
        <v>8845</v>
      </c>
    </row>
    <row r="40" spans="1:4">
      <c r="A40" s="4" t="s">
        <v>420</v>
      </c>
      <c r="B40" s="5" t="n">
        <v>0</v>
      </c>
      <c r="C40" s="5" t="n">
        <v>0</v>
      </c>
    </row>
    <row r="41" spans="1:4">
      <c r="A41" s="4" t="s">
        <v>421</v>
      </c>
      <c r="B41" s="5" t="n">
        <v>3536</v>
      </c>
      <c r="C41" s="5" t="n">
        <v>8845</v>
      </c>
    </row>
    <row r="42" spans="1:4">
      <c r="A42" s="4" t="s">
        <v>422</v>
      </c>
      <c r="B42" s="5" t="n">
        <v>3536</v>
      </c>
      <c r="C42" s="5" t="n">
        <v>8845</v>
      </c>
    </row>
    <row r="43" spans="1:4">
      <c r="A43" s="4" t="s">
        <v>61</v>
      </c>
      <c r="B43" s="5" t="n">
        <v>0</v>
      </c>
      <c r="C43" s="5" t="n">
        <v>0</v>
      </c>
    </row>
    <row r="44" spans="1:4">
      <c r="A44" s="4" t="s">
        <v>430</v>
      </c>
    </row>
    <row r="45" spans="1:4">
      <c r="A45" s="3" t="s">
        <v>417</v>
      </c>
    </row>
    <row r="46" spans="1:4">
      <c r="A46" s="4" t="s">
        <v>418</v>
      </c>
      <c r="B46" s="5" t="n">
        <v>40340</v>
      </c>
      <c r="C46" s="5" t="n">
        <v>32869</v>
      </c>
    </row>
    <row r="47" spans="1:4">
      <c r="A47" s="4" t="s">
        <v>419</v>
      </c>
      <c r="B47" s="5" t="n">
        <v>91</v>
      </c>
      <c r="C47" s="5" t="n">
        <v>14</v>
      </c>
    </row>
    <row r="48" spans="1:4">
      <c r="A48" s="4" t="s">
        <v>420</v>
      </c>
      <c r="B48" s="5" t="n">
        <v>-2</v>
      </c>
      <c r="C48" s="5" t="n">
        <v>-4</v>
      </c>
    </row>
    <row r="49" spans="1:4">
      <c r="A49" s="4" t="s">
        <v>421</v>
      </c>
      <c r="B49" s="5" t="n">
        <v>40429</v>
      </c>
      <c r="C49" s="5" t="n">
        <v>32879</v>
      </c>
    </row>
    <row r="50" spans="1:4">
      <c r="A50" s="4" t="s">
        <v>422</v>
      </c>
      <c r="B50" s="5" t="n">
        <v>2000</v>
      </c>
      <c r="C50" s="5" t="n">
        <v>0</v>
      </c>
    </row>
    <row r="51" spans="1:4">
      <c r="A51" s="4" t="s">
        <v>61</v>
      </c>
      <c r="B51" s="5" t="n">
        <v>12738</v>
      </c>
      <c r="C51" s="5" t="n">
        <v>15131</v>
      </c>
    </row>
    <row r="52" spans="1:4">
      <c r="A52" s="4" t="s">
        <v>423</v>
      </c>
      <c r="B52" s="5" t="n">
        <v>25602</v>
      </c>
      <c r="C52" s="5" t="n">
        <v>17738</v>
      </c>
    </row>
    <row r="53" spans="1:4">
      <c r="A53" s="4" t="s">
        <v>431</v>
      </c>
    </row>
    <row r="54" spans="1:4">
      <c r="A54" s="3" t="s">
        <v>417</v>
      </c>
    </row>
    <row r="55" spans="1:4">
      <c r="A55" s="4" t="s">
        <v>418</v>
      </c>
      <c r="B55" s="5" t="n">
        <v>17983</v>
      </c>
    </row>
    <row r="56" spans="1:4">
      <c r="A56" s="4" t="s">
        <v>419</v>
      </c>
      <c r="B56" s="5" t="n">
        <v>15</v>
      </c>
    </row>
    <row r="57" spans="1:4">
      <c r="A57" s="4" t="s">
        <v>421</v>
      </c>
      <c r="B57" s="5" t="n">
        <v>17998</v>
      </c>
    </row>
    <row r="58" spans="1:4">
      <c r="A58" s="4" t="s">
        <v>422</v>
      </c>
      <c r="B58" s="5" t="n">
        <v>10995</v>
      </c>
    </row>
    <row r="59" spans="1:4">
      <c r="A59" s="4" t="s">
        <v>61</v>
      </c>
      <c r="B59" s="5" t="n">
        <v>6988</v>
      </c>
    </row>
    <row r="60" spans="1:4">
      <c r="A60" s="4" t="s">
        <v>432</v>
      </c>
    </row>
    <row r="61" spans="1:4">
      <c r="A61" s="3" t="s">
        <v>417</v>
      </c>
    </row>
    <row r="62" spans="1:4">
      <c r="A62" s="4" t="s">
        <v>418</v>
      </c>
      <c r="B62" s="5" t="n">
        <v>32185</v>
      </c>
      <c r="C62" s="5" t="n">
        <v>25038</v>
      </c>
    </row>
    <row r="63" spans="1:4">
      <c r="A63" s="4" t="s">
        <v>419</v>
      </c>
      <c r="B63" s="5" t="n">
        <v>34</v>
      </c>
      <c r="C63" s="5" t="n">
        <v>8</v>
      </c>
    </row>
    <row r="64" spans="1:4">
      <c r="A64" s="4" t="s">
        <v>420</v>
      </c>
      <c r="B64" s="5" t="n">
        <v>-27</v>
      </c>
      <c r="C64" s="5" t="n">
        <v>0</v>
      </c>
    </row>
    <row r="65" spans="1:4">
      <c r="A65" s="4" t="s">
        <v>421</v>
      </c>
      <c r="B65" s="5" t="n">
        <v>32192</v>
      </c>
      <c r="C65" s="5" t="n">
        <v>25046</v>
      </c>
    </row>
    <row r="66" spans="1:4">
      <c r="A66" s="4" t="s">
        <v>422</v>
      </c>
      <c r="B66" s="5" t="n">
        <v>1991</v>
      </c>
      <c r="C66" s="5" t="n">
        <v>0</v>
      </c>
    </row>
    <row r="67" spans="1:4">
      <c r="A67" s="4" t="s">
        <v>61</v>
      </c>
      <c r="B67" s="5" t="n">
        <v>29687</v>
      </c>
      <c r="C67" s="5" t="n">
        <v>21560</v>
      </c>
    </row>
    <row r="68" spans="1:4">
      <c r="A68" s="4" t="s">
        <v>423</v>
      </c>
      <c r="B68" s="5" t="n">
        <v>507</v>
      </c>
      <c r="C68" s="5" t="n">
        <v>3478</v>
      </c>
    </row>
    <row r="69" spans="1:4">
      <c r="A69" s="4" t="s">
        <v>433</v>
      </c>
    </row>
    <row r="70" spans="1:4">
      <c r="A70" s="3" t="s">
        <v>417</v>
      </c>
    </row>
    <row r="71" spans="1:4">
      <c r="A71" s="4" t="s">
        <v>418</v>
      </c>
      <c r="B71" s="5" t="n">
        <v>1900</v>
      </c>
      <c r="C71" s="5" t="n">
        <v>1400</v>
      </c>
    </row>
    <row r="72" spans="1:4">
      <c r="A72" s="4" t="s">
        <v>420</v>
      </c>
      <c r="B72" s="5" t="n">
        <v>0</v>
      </c>
      <c r="C72" s="5" t="n">
        <v>0</v>
      </c>
    </row>
    <row r="73" spans="1:4">
      <c r="A73" s="4" t="s">
        <v>421</v>
      </c>
      <c r="B73" s="5" t="n">
        <v>1900</v>
      </c>
      <c r="C73" s="5" t="n">
        <v>1400</v>
      </c>
    </row>
    <row r="74" spans="1:4">
      <c r="A74" s="4" t="s">
        <v>422</v>
      </c>
      <c r="B74" s="5" t="n">
        <v>0</v>
      </c>
      <c r="C74" s="5" t="n">
        <v>0</v>
      </c>
    </row>
    <row r="75" spans="1:4">
      <c r="A75" s="4" t="s">
        <v>61</v>
      </c>
      <c r="B75" s="5" t="n">
        <v>1400</v>
      </c>
      <c r="C75" s="5" t="n">
        <v>1400</v>
      </c>
    </row>
    <row r="76" spans="1:4">
      <c r="A76" s="4" t="s">
        <v>423</v>
      </c>
      <c r="B76" s="5" t="n">
        <v>500</v>
      </c>
    </row>
    <row r="77" spans="1:4">
      <c r="A77" s="4" t="s">
        <v>434</v>
      </c>
    </row>
    <row r="78" spans="1:4">
      <c r="A78" s="3" t="s">
        <v>417</v>
      </c>
    </row>
    <row r="79" spans="1:4">
      <c r="A79" s="4" t="s">
        <v>418</v>
      </c>
      <c r="B79" s="5" t="n">
        <v>145022</v>
      </c>
      <c r="C79" s="5" t="n">
        <v>135175</v>
      </c>
    </row>
    <row r="80" spans="1:4">
      <c r="A80" s="4" t="s">
        <v>419</v>
      </c>
      <c r="B80" s="5" t="n">
        <v>79</v>
      </c>
      <c r="C80" s="5" t="n">
        <v>71</v>
      </c>
    </row>
    <row r="81" spans="1:4">
      <c r="A81" s="4" t="s">
        <v>420</v>
      </c>
      <c r="B81" s="5" t="n">
        <v>-959</v>
      </c>
      <c r="C81" s="5" t="n">
        <v>-30</v>
      </c>
    </row>
    <row r="82" spans="1:4">
      <c r="A82" s="4" t="s">
        <v>421</v>
      </c>
      <c r="B82" s="5" t="n">
        <v>144142</v>
      </c>
      <c r="C82" s="5" t="n">
        <v>135216</v>
      </c>
    </row>
    <row r="83" spans="1:4">
      <c r="A83" s="4" t="s">
        <v>422</v>
      </c>
      <c r="B83" s="5" t="n">
        <v>4987</v>
      </c>
      <c r="C83" s="5" t="n">
        <v>886</v>
      </c>
    </row>
    <row r="84" spans="1:4">
      <c r="A84" s="4" t="s">
        <v>61</v>
      </c>
      <c r="B84" s="5" t="n">
        <v>119654</v>
      </c>
      <c r="C84" s="5" t="n">
        <v>113241</v>
      </c>
    </row>
    <row r="85" spans="1:4">
      <c r="A85" s="4" t="s">
        <v>423</v>
      </c>
      <c r="B85" s="5" t="n">
        <v>20381</v>
      </c>
      <c r="C85" s="5" t="n">
        <v>21048</v>
      </c>
    </row>
    <row r="86" spans="1:4">
      <c r="A86" s="4" t="s">
        <v>435</v>
      </c>
    </row>
    <row r="87" spans="1:4">
      <c r="A87" s="3" t="s">
        <v>417</v>
      </c>
    </row>
    <row r="88" spans="1:4">
      <c r="A88" s="4" t="s">
        <v>418</v>
      </c>
      <c r="B88" s="5" t="n">
        <v>49400</v>
      </c>
      <c r="C88" s="5" t="n">
        <v>57200</v>
      </c>
    </row>
    <row r="89" spans="1:4">
      <c r="A89" s="4" t="s">
        <v>420</v>
      </c>
      <c r="B89" s="5" t="n">
        <v>0</v>
      </c>
      <c r="C89" s="5" t="n">
        <v>0</v>
      </c>
    </row>
    <row r="90" spans="1:4">
      <c r="A90" s="4" t="s">
        <v>421</v>
      </c>
      <c r="B90" s="5" t="n">
        <v>49400</v>
      </c>
      <c r="C90" s="5" t="n">
        <v>57200</v>
      </c>
    </row>
    <row r="91" spans="1:4">
      <c r="A91" s="4" t="s">
        <v>422</v>
      </c>
      <c r="B91" s="5" t="n">
        <v>49400</v>
      </c>
      <c r="C91" s="5" t="n">
        <v>57200</v>
      </c>
    </row>
    <row r="92" spans="1:4">
      <c r="A92" s="4" t="s">
        <v>61</v>
      </c>
      <c r="B92" s="5" t="n">
        <v>0</v>
      </c>
      <c r="C92" s="5" t="n">
        <v>0</v>
      </c>
    </row>
    <row r="93" spans="1:4">
      <c r="A93" s="4" t="s">
        <v>436</v>
      </c>
    </row>
    <row r="94" spans="1:4">
      <c r="A94" s="3" t="s">
        <v>417</v>
      </c>
    </row>
    <row r="95" spans="1:4">
      <c r="A95" s="4" t="s">
        <v>418</v>
      </c>
      <c r="B95" s="5" t="n">
        <v>3247</v>
      </c>
      <c r="C95" s="5" t="n">
        <v>3235</v>
      </c>
    </row>
    <row r="96" spans="1:4">
      <c r="A96" s="4" t="s">
        <v>419</v>
      </c>
      <c r="C96" s="5" t="n">
        <v>14</v>
      </c>
    </row>
    <row r="97" spans="1:4">
      <c r="A97" s="4" t="s">
        <v>420</v>
      </c>
      <c r="B97" s="5" t="n">
        <v>-47</v>
      </c>
      <c r="C97" s="5" t="n">
        <v>0</v>
      </c>
    </row>
    <row r="98" spans="1:4">
      <c r="A98" s="4" t="s">
        <v>421</v>
      </c>
      <c r="B98" s="5" t="n">
        <v>3200</v>
      </c>
      <c r="C98" s="5" t="n">
        <v>3249</v>
      </c>
    </row>
    <row r="99" spans="1:4">
      <c r="A99" s="4" t="s">
        <v>422</v>
      </c>
      <c r="B99" s="5" t="n">
        <v>0</v>
      </c>
      <c r="C99" s="5" t="n">
        <v>0</v>
      </c>
    </row>
    <row r="100" spans="1:4">
      <c r="A100" s="4" t="s">
        <v>61</v>
      </c>
      <c r="B100" s="5" t="n">
        <v>0</v>
      </c>
      <c r="C100" s="5" t="n">
        <v>0</v>
      </c>
    </row>
    <row r="101" spans="1:4">
      <c r="A101" s="4" t="s">
        <v>423</v>
      </c>
      <c r="B101" s="5" t="n">
        <v>3247</v>
      </c>
      <c r="C101" s="5" t="n">
        <v>3235</v>
      </c>
    </row>
    <row r="102" spans="1:4">
      <c r="A102" s="4" t="s">
        <v>437</v>
      </c>
    </row>
    <row r="103" spans="1:4">
      <c r="A103" s="3" t="s">
        <v>417</v>
      </c>
    </row>
    <row r="104" spans="1:4">
      <c r="A104" s="4" t="s">
        <v>418</v>
      </c>
      <c r="B104" s="5" t="n">
        <v>28364</v>
      </c>
      <c r="C104" s="5" t="n">
        <v>29202</v>
      </c>
    </row>
    <row r="105" spans="1:4">
      <c r="A105" s="4" t="s">
        <v>420</v>
      </c>
      <c r="B105" s="5" t="n">
        <v>0</v>
      </c>
      <c r="C105" s="5" t="n">
        <v>0</v>
      </c>
    </row>
    <row r="106" spans="1:4">
      <c r="A106" s="4" t="s">
        <v>421</v>
      </c>
      <c r="B106" s="5" t="n">
        <v>28364</v>
      </c>
      <c r="C106" s="5" t="n">
        <v>29202</v>
      </c>
    </row>
    <row r="107" spans="1:4">
      <c r="A107" s="4" t="s">
        <v>422</v>
      </c>
      <c r="B107" s="5" t="n">
        <v>10072</v>
      </c>
      <c r="C107" s="5" t="n">
        <v>2000</v>
      </c>
    </row>
    <row r="108" spans="1:4">
      <c r="A108" s="4" t="s">
        <v>61</v>
      </c>
      <c r="B108" s="6" t="n">
        <v>18292</v>
      </c>
      <c r="C108" s="6" t="n">
        <v>27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438</v>
      </c>
      <c r="B1" s="2" t="s">
        <v>1</v>
      </c>
    </row>
    <row r="2" spans="1:2">
      <c r="B2" s="2" t="s">
        <v>404</v>
      </c>
    </row>
    <row r="3" spans="1:2">
      <c r="A3" s="3" t="s">
        <v>439</v>
      </c>
    </row>
    <row r="4" spans="1:2">
      <c r="A4" s="4" t="s">
        <v>323</v>
      </c>
      <c r="B4" s="6" t="n">
        <v>1567</v>
      </c>
    </row>
    <row r="5" spans="1:2">
      <c r="A5" s="4" t="s">
        <v>440</v>
      </c>
      <c r="B5" s="5" t="n">
        <v>768</v>
      </c>
    </row>
    <row r="6" spans="1:2">
      <c r="A6" s="4" t="s">
        <v>165</v>
      </c>
      <c r="B6" s="5" t="n">
        <v>886</v>
      </c>
    </row>
    <row r="7" spans="1:2">
      <c r="A7" s="4" t="s">
        <v>441</v>
      </c>
      <c r="B7" s="5" t="n">
        <v>-2</v>
      </c>
    </row>
    <row r="8" spans="1:2">
      <c r="A8" s="4" t="s">
        <v>442</v>
      </c>
      <c r="B8" s="5" t="n">
        <v>-4</v>
      </c>
    </row>
    <row r="9" spans="1:2">
      <c r="A9" s="4" t="s">
        <v>326</v>
      </c>
      <c r="B9" s="5" t="n">
        <v>3215</v>
      </c>
    </row>
    <row r="10" spans="1:2">
      <c r="A10" s="4" t="s">
        <v>377</v>
      </c>
    </row>
    <row r="11" spans="1:2">
      <c r="A11" s="3" t="s">
        <v>439</v>
      </c>
    </row>
    <row r="12" spans="1:2">
      <c r="A12" s="4" t="s">
        <v>323</v>
      </c>
      <c r="B12" s="5" t="n">
        <v>1395</v>
      </c>
    </row>
    <row r="13" spans="1:2">
      <c r="A13" s="4" t="s">
        <v>440</v>
      </c>
      <c r="B13" s="5" t="n">
        <v>767</v>
      </c>
    </row>
    <row r="14" spans="1:2">
      <c r="A14" s="4" t="s">
        <v>165</v>
      </c>
      <c r="B14" s="5" t="n">
        <v>722</v>
      </c>
    </row>
    <row r="15" spans="1:2">
      <c r="A15" s="4" t="s">
        <v>441</v>
      </c>
      <c r="B15" s="5" t="n">
        <v>-2</v>
      </c>
    </row>
    <row r="16" spans="1:2">
      <c r="A16" s="4" t="s">
        <v>326</v>
      </c>
      <c r="B16" s="5" t="n">
        <v>2882</v>
      </c>
    </row>
    <row r="17" spans="1:2">
      <c r="A17" s="4" t="s">
        <v>378</v>
      </c>
    </row>
    <row r="18" spans="1:2">
      <c r="A18" s="3" t="s">
        <v>439</v>
      </c>
    </row>
    <row r="19" spans="1:2">
      <c r="A19" s="4" t="s">
        <v>323</v>
      </c>
      <c r="B19" s="5" t="n">
        <v>172</v>
      </c>
    </row>
    <row r="20" spans="1:2">
      <c r="A20" s="4" t="s">
        <v>440</v>
      </c>
      <c r="B20" s="5" t="n">
        <v>1</v>
      </c>
    </row>
    <row r="21" spans="1:2">
      <c r="A21" s="4" t="s">
        <v>165</v>
      </c>
      <c r="B21" s="5" t="n">
        <v>164</v>
      </c>
    </row>
    <row r="22" spans="1:2">
      <c r="A22" s="4" t="s">
        <v>442</v>
      </c>
      <c r="B22" s="5" t="n">
        <v>-4</v>
      </c>
    </row>
    <row r="23" spans="1:2">
      <c r="A23" s="4" t="s">
        <v>326</v>
      </c>
      <c r="B23" s="6" t="n">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203</v>
      </c>
    </row>
    <row r="3" spans="1:3">
      <c r="A3" s="4" t="s">
        <v>444</v>
      </c>
      <c r="B3" s="6" t="n">
        <v>1827</v>
      </c>
      <c r="C3" s="6" t="n">
        <v>1567</v>
      </c>
    </row>
    <row r="4" spans="1:3">
      <c r="A4" s="4" t="s">
        <v>63</v>
      </c>
      <c r="B4" s="5" t="n">
        <v>429</v>
      </c>
    </row>
    <row r="5" spans="1:3">
      <c r="A5" s="4" t="s">
        <v>72</v>
      </c>
      <c r="B5" s="5" t="n">
        <v>959</v>
      </c>
    </row>
    <row r="6" spans="1:3">
      <c r="A6" s="4" t="s">
        <v>445</v>
      </c>
      <c r="B6" s="6" t="n">
        <v>3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6</v>
      </c>
      <c r="B1" s="2" t="s">
        <v>2</v>
      </c>
      <c r="C1" s="2" t="s">
        <v>58</v>
      </c>
    </row>
    <row r="2" spans="1:3">
      <c r="A2" s="3" t="s">
        <v>205</v>
      </c>
    </row>
    <row r="3" spans="1:3">
      <c r="A3" s="4" t="s">
        <v>447</v>
      </c>
      <c r="B3" s="6" t="n">
        <v>1500</v>
      </c>
      <c r="C3" s="6" t="n">
        <v>1400</v>
      </c>
    </row>
    <row r="4" spans="1:3">
      <c r="A4" s="4" t="s">
        <v>448</v>
      </c>
      <c r="B4" s="5" t="n">
        <v>21808</v>
      </c>
      <c r="C4" s="5" t="n">
        <v>20789</v>
      </c>
    </row>
    <row r="5" spans="1:3">
      <c r="A5" s="4" t="s">
        <v>449</v>
      </c>
      <c r="B5" s="5" t="n">
        <v>25114</v>
      </c>
      <c r="C5" s="5" t="n">
        <v>18056</v>
      </c>
    </row>
    <row r="6" spans="1:3">
      <c r="A6" s="4" t="s">
        <v>450</v>
      </c>
      <c r="B6" s="6" t="n">
        <v>46922</v>
      </c>
      <c r="C6" s="6" t="n">
        <v>38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51</v>
      </c>
      <c r="B1" s="2" t="s">
        <v>1</v>
      </c>
    </row>
    <row r="2" spans="1:2">
      <c r="B2" s="2" t="s">
        <v>404</v>
      </c>
    </row>
    <row r="3" spans="1:2">
      <c r="A3" s="3" t="s">
        <v>452</v>
      </c>
    </row>
    <row r="4" spans="1:2">
      <c r="A4" s="4" t="s">
        <v>323</v>
      </c>
      <c r="B4" s="6" t="n">
        <v>25013</v>
      </c>
    </row>
    <row r="5" spans="1:2">
      <c r="A5" s="4" t="s">
        <v>132</v>
      </c>
      <c r="B5" s="5" t="n">
        <v>-261</v>
      </c>
    </row>
    <row r="6" spans="1:2">
      <c r="A6" s="4" t="s">
        <v>326</v>
      </c>
      <c r="B6" s="5" t="n">
        <v>24752</v>
      </c>
    </row>
    <row r="7" spans="1:2">
      <c r="A7" s="4" t="s">
        <v>347</v>
      </c>
    </row>
    <row r="8" spans="1:2">
      <c r="A8" s="3" t="s">
        <v>452</v>
      </c>
    </row>
    <row r="9" spans="1:2">
      <c r="A9" s="4" t="s">
        <v>323</v>
      </c>
      <c r="B9" s="5" t="n">
        <v>1354</v>
      </c>
    </row>
    <row r="10" spans="1:2">
      <c r="A10" s="4" t="s">
        <v>132</v>
      </c>
      <c r="B10" s="5" t="n">
        <v>-130</v>
      </c>
    </row>
    <row r="11" spans="1:2">
      <c r="A11" s="4" t="s">
        <v>326</v>
      </c>
      <c r="B11" s="5" t="n">
        <v>1224</v>
      </c>
    </row>
    <row r="12" spans="1:2">
      <c r="A12" s="4" t="s">
        <v>361</v>
      </c>
    </row>
    <row r="13" spans="1:2">
      <c r="A13" s="3" t="s">
        <v>452</v>
      </c>
    </row>
    <row r="14" spans="1:2">
      <c r="A14" s="4" t="s">
        <v>323</v>
      </c>
      <c r="B14" s="5" t="n">
        <v>23659</v>
      </c>
    </row>
    <row r="15" spans="1:2">
      <c r="A15" s="4" t="s">
        <v>132</v>
      </c>
      <c r="B15" s="5" t="n">
        <v>-131</v>
      </c>
    </row>
    <row r="16" spans="1:2">
      <c r="A16" s="4" t="s">
        <v>326</v>
      </c>
      <c r="B16" s="6" t="n">
        <v>23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6" t="n">
        <v>24000</v>
      </c>
      <c r="C4" s="6" t="n">
        <v>24438</v>
      </c>
    </row>
    <row r="5" spans="1:3">
      <c r="A5" s="4" t="s">
        <v>456</v>
      </c>
      <c r="B5" s="5" t="n">
        <v>-13795</v>
      </c>
      <c r="C5" s="5" t="n">
        <v>-13409</v>
      </c>
    </row>
    <row r="6" spans="1:3">
      <c r="A6" s="4" t="s">
        <v>142</v>
      </c>
      <c r="B6" s="5" t="n">
        <v>10205</v>
      </c>
      <c r="C6" s="5" t="n">
        <v>11029</v>
      </c>
    </row>
    <row r="7" spans="1:3">
      <c r="A7" s="4" t="s">
        <v>457</v>
      </c>
      <c r="B7" s="5" t="n">
        <v>1724</v>
      </c>
      <c r="C7" s="5" t="n">
        <v>1742</v>
      </c>
    </row>
    <row r="8" spans="1:3">
      <c r="A8" s="4" t="s">
        <v>458</v>
      </c>
      <c r="B8" s="5" t="n">
        <v>25724</v>
      </c>
      <c r="C8" s="5" t="n">
        <v>26180</v>
      </c>
    </row>
    <row r="9" spans="1:3">
      <c r="A9" s="4" t="s">
        <v>459</v>
      </c>
      <c r="B9" s="5" t="n">
        <v>11929</v>
      </c>
      <c r="C9" s="5" t="n">
        <v>12771</v>
      </c>
    </row>
    <row r="10" spans="1:3">
      <c r="A10" s="4" t="s">
        <v>460</v>
      </c>
    </row>
    <row r="11" spans="1:3">
      <c r="A11" s="3" t="s">
        <v>454</v>
      </c>
    </row>
    <row r="12" spans="1:3">
      <c r="A12" s="4" t="s">
        <v>457</v>
      </c>
      <c r="B12" s="5" t="n">
        <v>900</v>
      </c>
      <c r="C12" s="5" t="n">
        <v>900</v>
      </c>
    </row>
    <row r="13" spans="1:3">
      <c r="A13" s="4" t="s">
        <v>461</v>
      </c>
    </row>
    <row r="14" spans="1:3">
      <c r="A14" s="3" t="s">
        <v>454</v>
      </c>
    </row>
    <row r="15" spans="1:3">
      <c r="A15" s="4" t="s">
        <v>457</v>
      </c>
      <c r="B15" s="5" t="n">
        <v>824</v>
      </c>
      <c r="C15" s="5" t="n">
        <v>842</v>
      </c>
    </row>
    <row r="16" spans="1:3">
      <c r="A16" s="4" t="s">
        <v>462</v>
      </c>
    </row>
    <row r="17" spans="1:3">
      <c r="A17" s="3" t="s">
        <v>454</v>
      </c>
    </row>
    <row r="18" spans="1:3">
      <c r="A18" s="4" t="s">
        <v>455</v>
      </c>
      <c r="B18" s="5" t="n">
        <v>3161</v>
      </c>
      <c r="C18" s="5" t="n">
        <v>3161</v>
      </c>
    </row>
    <row r="19" spans="1:3">
      <c r="A19" s="4" t="s">
        <v>456</v>
      </c>
      <c r="B19" s="5" t="n">
        <v>-1111</v>
      </c>
      <c r="C19" s="5" t="n">
        <v>-1035</v>
      </c>
    </row>
    <row r="20" spans="1:3">
      <c r="A20" s="4" t="s">
        <v>142</v>
      </c>
      <c r="B20" s="6" t="n">
        <v>2050</v>
      </c>
      <c r="C20" s="5" t="n">
        <v>2126</v>
      </c>
    </row>
    <row r="21" spans="1:3">
      <c r="A21" s="4" t="s">
        <v>463</v>
      </c>
    </row>
    <row r="22" spans="1:3">
      <c r="A22" s="3" t="s">
        <v>454</v>
      </c>
    </row>
    <row r="23" spans="1:3">
      <c r="A23" s="4" t="s">
        <v>464</v>
      </c>
      <c r="B23" s="4" t="s">
        <v>410</v>
      </c>
    </row>
    <row r="24" spans="1:3">
      <c r="A24" s="4" t="s">
        <v>465</v>
      </c>
    </row>
    <row r="25" spans="1:3">
      <c r="A25" s="3" t="s">
        <v>454</v>
      </c>
    </row>
    <row r="26" spans="1:3">
      <c r="A26" s="4" t="s">
        <v>464</v>
      </c>
      <c r="B26" s="4" t="s">
        <v>466</v>
      </c>
    </row>
    <row r="27" spans="1:3">
      <c r="A27" s="4" t="s">
        <v>467</v>
      </c>
    </row>
    <row r="28" spans="1:3">
      <c r="A28" s="3" t="s">
        <v>454</v>
      </c>
    </row>
    <row r="29" spans="1:3">
      <c r="A29" s="4" t="s">
        <v>455</v>
      </c>
      <c r="B29" s="6" t="n">
        <v>3175</v>
      </c>
      <c r="C29" s="5" t="n">
        <v>3271</v>
      </c>
    </row>
    <row r="30" spans="1:3">
      <c r="A30" s="4" t="s">
        <v>456</v>
      </c>
      <c r="B30" s="5" t="n">
        <v>-1397</v>
      </c>
      <c r="C30" s="5" t="n">
        <v>-1339</v>
      </c>
    </row>
    <row r="31" spans="1:3">
      <c r="A31" s="4" t="s">
        <v>142</v>
      </c>
      <c r="B31" s="6" t="n">
        <v>1778</v>
      </c>
      <c r="C31" s="5" t="n">
        <v>1932</v>
      </c>
    </row>
    <row r="32" spans="1:3">
      <c r="A32" s="4" t="s">
        <v>468</v>
      </c>
    </row>
    <row r="33" spans="1:3">
      <c r="A33" s="3" t="s">
        <v>454</v>
      </c>
    </row>
    <row r="34" spans="1:3">
      <c r="A34" s="4" t="s">
        <v>464</v>
      </c>
      <c r="B34" s="4" t="s">
        <v>410</v>
      </c>
    </row>
    <row r="35" spans="1:3">
      <c r="A35" s="4" t="s">
        <v>469</v>
      </c>
    </row>
    <row r="36" spans="1:3">
      <c r="A36" s="3" t="s">
        <v>454</v>
      </c>
    </row>
    <row r="37" spans="1:3">
      <c r="A37" s="4" t="s">
        <v>464</v>
      </c>
      <c r="B37" s="4" t="s">
        <v>470</v>
      </c>
    </row>
    <row r="38" spans="1:3">
      <c r="A38" s="4" t="s">
        <v>471</v>
      </c>
    </row>
    <row r="39" spans="1:3">
      <c r="A39" s="3" t="s">
        <v>454</v>
      </c>
    </row>
    <row r="40" spans="1:3">
      <c r="A40" s="4" t="s">
        <v>455</v>
      </c>
      <c r="B40" s="6" t="n">
        <v>1164</v>
      </c>
      <c r="C40" s="5" t="n">
        <v>1166</v>
      </c>
    </row>
    <row r="41" spans="1:3">
      <c r="A41" s="4" t="s">
        <v>456</v>
      </c>
      <c r="B41" s="5" t="n">
        <v>-553</v>
      </c>
      <c r="C41" s="5" t="n">
        <v>-678</v>
      </c>
    </row>
    <row r="42" spans="1:3">
      <c r="A42" s="4" t="s">
        <v>142</v>
      </c>
      <c r="B42" s="6" t="n">
        <v>611</v>
      </c>
      <c r="C42" s="5" t="n">
        <v>488</v>
      </c>
    </row>
    <row r="43" spans="1:3">
      <c r="A43" s="4" t="s">
        <v>472</v>
      </c>
    </row>
    <row r="44" spans="1:3">
      <c r="A44" s="3" t="s">
        <v>454</v>
      </c>
    </row>
    <row r="45" spans="1:3">
      <c r="A45" s="4" t="s">
        <v>464</v>
      </c>
      <c r="B45" s="4" t="s">
        <v>473</v>
      </c>
    </row>
    <row r="46" spans="1:3">
      <c r="A46" s="4" t="s">
        <v>474</v>
      </c>
    </row>
    <row r="47" spans="1:3">
      <c r="A47" s="3" t="s">
        <v>454</v>
      </c>
    </row>
    <row r="48" spans="1:3">
      <c r="A48" s="4" t="s">
        <v>464</v>
      </c>
      <c r="B48" s="4" t="s">
        <v>475</v>
      </c>
    </row>
    <row r="49" spans="1:3">
      <c r="A49" s="4" t="s">
        <v>476</v>
      </c>
    </row>
    <row r="50" spans="1:3">
      <c r="A50" s="3" t="s">
        <v>454</v>
      </c>
    </row>
    <row r="51" spans="1:3">
      <c r="A51" s="4" t="s">
        <v>455</v>
      </c>
      <c r="B51" s="6" t="n">
        <v>3636</v>
      </c>
      <c r="C51" s="5" t="n">
        <v>3721</v>
      </c>
    </row>
    <row r="52" spans="1:3">
      <c r="A52" s="4" t="s">
        <v>456</v>
      </c>
      <c r="B52" s="5" t="n">
        <v>-1497</v>
      </c>
      <c r="C52" s="5" t="n">
        <v>-1416</v>
      </c>
    </row>
    <row r="53" spans="1:3">
      <c r="A53" s="4" t="s">
        <v>142</v>
      </c>
      <c r="B53" s="6" t="n">
        <v>2139</v>
      </c>
      <c r="C53" s="5" t="n">
        <v>2305</v>
      </c>
    </row>
    <row r="54" spans="1:3">
      <c r="A54" s="4" t="s">
        <v>477</v>
      </c>
    </row>
    <row r="55" spans="1:3">
      <c r="A55" s="3" t="s">
        <v>454</v>
      </c>
    </row>
    <row r="56" spans="1:3">
      <c r="A56" s="4" t="s">
        <v>464</v>
      </c>
      <c r="B56" s="4" t="s">
        <v>478</v>
      </c>
    </row>
    <row r="57" spans="1:3">
      <c r="A57" s="4" t="s">
        <v>479</v>
      </c>
    </row>
    <row r="58" spans="1:3">
      <c r="A58" s="3" t="s">
        <v>454</v>
      </c>
    </row>
    <row r="59" spans="1:3">
      <c r="A59" s="4" t="s">
        <v>464</v>
      </c>
      <c r="B59" s="4" t="s">
        <v>480</v>
      </c>
    </row>
    <row r="60" spans="1:3">
      <c r="A60" s="4" t="s">
        <v>481</v>
      </c>
    </row>
    <row r="61" spans="1:3">
      <c r="A61" s="3" t="s">
        <v>454</v>
      </c>
    </row>
    <row r="62" spans="1:3">
      <c r="A62" s="4" t="s">
        <v>455</v>
      </c>
      <c r="B62" s="6" t="n">
        <v>439</v>
      </c>
      <c r="C62" s="5" t="n">
        <v>450</v>
      </c>
    </row>
    <row r="63" spans="1:3">
      <c r="A63" s="4" t="s">
        <v>456</v>
      </c>
      <c r="B63" s="5" t="n">
        <v>-398</v>
      </c>
      <c r="C63" s="5" t="n">
        <v>-404</v>
      </c>
    </row>
    <row r="64" spans="1:3">
      <c r="A64" s="4" t="s">
        <v>142</v>
      </c>
      <c r="B64" s="6" t="n">
        <v>41</v>
      </c>
      <c r="C64" s="5" t="n">
        <v>46</v>
      </c>
    </row>
    <row r="65" spans="1:3">
      <c r="A65" s="4" t="s">
        <v>482</v>
      </c>
    </row>
    <row r="66" spans="1:3">
      <c r="A66" s="3" t="s">
        <v>454</v>
      </c>
    </row>
    <row r="67" spans="1:3">
      <c r="A67" s="4" t="s">
        <v>464</v>
      </c>
      <c r="B67" s="4" t="s">
        <v>473</v>
      </c>
    </row>
    <row r="68" spans="1:3">
      <c r="A68" s="4" t="s">
        <v>483</v>
      </c>
    </row>
    <row r="69" spans="1:3">
      <c r="A69" s="3" t="s">
        <v>454</v>
      </c>
    </row>
    <row r="70" spans="1:3">
      <c r="A70" s="4" t="s">
        <v>464</v>
      </c>
      <c r="B70" s="4" t="s">
        <v>478</v>
      </c>
    </row>
    <row r="71" spans="1:3">
      <c r="A71" s="4" t="s">
        <v>484</v>
      </c>
    </row>
    <row r="72" spans="1:3">
      <c r="A72" s="3" t="s">
        <v>454</v>
      </c>
    </row>
    <row r="73" spans="1:3">
      <c r="A73" s="4" t="s">
        <v>455</v>
      </c>
      <c r="B73" s="6" t="n">
        <v>10660</v>
      </c>
      <c r="C73" s="5" t="n">
        <v>10660</v>
      </c>
    </row>
    <row r="74" spans="1:3">
      <c r="A74" s="4" t="s">
        <v>456</v>
      </c>
      <c r="B74" s="5" t="n">
        <v>-7074</v>
      </c>
      <c r="C74" s="5" t="n">
        <v>-6528</v>
      </c>
    </row>
    <row r="75" spans="1:3">
      <c r="A75" s="4" t="s">
        <v>142</v>
      </c>
      <c r="B75" s="6" t="n">
        <v>3586</v>
      </c>
      <c r="C75" s="5" t="n">
        <v>4132</v>
      </c>
    </row>
    <row r="76" spans="1:3">
      <c r="A76" s="4" t="s">
        <v>485</v>
      </c>
    </row>
    <row r="77" spans="1:3">
      <c r="A77" s="3" t="s">
        <v>454</v>
      </c>
    </row>
    <row r="78" spans="1:3">
      <c r="A78" s="4" t="s">
        <v>464</v>
      </c>
      <c r="B78" s="4" t="s">
        <v>473</v>
      </c>
    </row>
    <row r="79" spans="1:3">
      <c r="A79" s="4" t="s">
        <v>486</v>
      </c>
    </row>
    <row r="80" spans="1:3">
      <c r="A80" s="3" t="s">
        <v>454</v>
      </c>
    </row>
    <row r="81" spans="1:3">
      <c r="A81" s="4" t="s">
        <v>464</v>
      </c>
      <c r="B81" s="4" t="s">
        <v>410</v>
      </c>
    </row>
    <row r="82" spans="1:3">
      <c r="A82" s="4" t="s">
        <v>487</v>
      </c>
    </row>
    <row r="83" spans="1:3">
      <c r="A83" s="3" t="s">
        <v>454</v>
      </c>
    </row>
    <row r="84" spans="1:3">
      <c r="A84" s="4" t="s">
        <v>464</v>
      </c>
      <c r="B84" s="4" t="s">
        <v>488</v>
      </c>
    </row>
    <row r="85" spans="1:3">
      <c r="A85" s="4" t="s">
        <v>455</v>
      </c>
      <c r="B85" s="6" t="n">
        <v>1765</v>
      </c>
      <c r="C85" s="5" t="n">
        <v>2009</v>
      </c>
    </row>
    <row r="86" spans="1:3">
      <c r="A86" s="4" t="s">
        <v>456</v>
      </c>
      <c r="B86" s="5" t="n">
        <v>-1765</v>
      </c>
      <c r="C86" s="6" t="n">
        <v>-2009</v>
      </c>
    </row>
    <row r="87" spans="1:3">
      <c r="A87" s="4" t="s">
        <v>142</v>
      </c>
      <c r="B8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2</v>
      </c>
    </row>
    <row r="3" spans="1:3">
      <c r="A3" s="3" t="s">
        <v>208</v>
      </c>
    </row>
    <row r="4" spans="1:3">
      <c r="A4" s="4" t="s">
        <v>490</v>
      </c>
      <c r="B4" s="9" t="n">
        <v>0.8</v>
      </c>
      <c r="C4"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208</v>
      </c>
    </row>
    <row r="3" spans="1:3">
      <c r="A3" s="4" t="s">
        <v>53</v>
      </c>
      <c r="B3" s="6" t="n">
        <v>2476</v>
      </c>
    </row>
    <row r="4" spans="1:3">
      <c r="A4" s="4" t="s">
        <v>492</v>
      </c>
      <c r="B4" s="5" t="n">
        <v>2854</v>
      </c>
    </row>
    <row r="5" spans="1:3">
      <c r="A5" s="4" t="s">
        <v>493</v>
      </c>
      <c r="B5" s="5" t="n">
        <v>1258</v>
      </c>
    </row>
    <row r="6" spans="1:3">
      <c r="A6" s="4" t="s">
        <v>494</v>
      </c>
      <c r="B6" s="5" t="n">
        <v>971</v>
      </c>
    </row>
    <row r="7" spans="1:3">
      <c r="A7" s="4" t="s">
        <v>495</v>
      </c>
      <c r="B7" s="5" t="n">
        <v>890</v>
      </c>
    </row>
    <row r="8" spans="1:3">
      <c r="A8" s="4" t="s">
        <v>496</v>
      </c>
      <c r="B8" s="5" t="n">
        <v>623</v>
      </c>
    </row>
    <row r="9" spans="1:3">
      <c r="A9" s="4" t="s">
        <v>497</v>
      </c>
      <c r="B9" s="5" t="n">
        <v>1133</v>
      </c>
    </row>
    <row r="10" spans="1:3">
      <c r="A10" s="4" t="s">
        <v>142</v>
      </c>
      <c r="B10" s="6" t="n">
        <v>10205</v>
      </c>
      <c r="C10" s="6" t="n">
        <v>110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8</v>
      </c>
      <c r="B1" s="2" t="s">
        <v>2</v>
      </c>
      <c r="C1" s="2" t="s">
        <v>58</v>
      </c>
    </row>
    <row r="2" spans="1:3">
      <c r="A2" s="3" t="s">
        <v>499</v>
      </c>
    </row>
    <row r="3" spans="1:3">
      <c r="A3" s="4" t="s">
        <v>500</v>
      </c>
      <c r="B3" s="6" t="n">
        <v>3523</v>
      </c>
      <c r="C3" s="6" t="n">
        <v>4214</v>
      </c>
    </row>
    <row r="4" spans="1:3">
      <c r="A4" s="4" t="s">
        <v>501</v>
      </c>
      <c r="B4" s="5" t="n">
        <v>21826</v>
      </c>
      <c r="C4" s="5" t="n">
        <v>22068</v>
      </c>
    </row>
    <row r="5" spans="1:3">
      <c r="A5" s="4" t="s">
        <v>248</v>
      </c>
      <c r="B5" s="5" t="n">
        <v>55</v>
      </c>
      <c r="C5" s="5" t="n">
        <v>56</v>
      </c>
    </row>
    <row r="6" spans="1:3">
      <c r="A6" s="4" t="s">
        <v>502</v>
      </c>
      <c r="B6" s="5" t="n">
        <v>21944</v>
      </c>
      <c r="C6" s="5" t="n">
        <v>9653</v>
      </c>
    </row>
    <row r="7" spans="1:3">
      <c r="A7" s="4" t="s">
        <v>178</v>
      </c>
      <c r="B7" s="5" t="n">
        <v>4700</v>
      </c>
    </row>
    <row r="8" spans="1:3">
      <c r="A8" s="4" t="s">
        <v>311</v>
      </c>
      <c r="B8" s="5" t="n">
        <v>2588</v>
      </c>
    </row>
    <row r="9" spans="1:3">
      <c r="A9" s="4" t="s">
        <v>503</v>
      </c>
      <c r="B9" s="5" t="n">
        <v>4821</v>
      </c>
      <c r="C9" s="5" t="n">
        <v>4190</v>
      </c>
    </row>
    <row r="10" spans="1:3">
      <c r="A10" s="4" t="s">
        <v>504</v>
      </c>
      <c r="B10" s="6" t="n">
        <v>59457</v>
      </c>
      <c r="C10" s="6" t="n">
        <v>40181</v>
      </c>
    </row>
    <row r="11" spans="1:3">
      <c r="A11" s="4" t="s">
        <v>505</v>
      </c>
    </row>
    <row r="12" spans="1:3">
      <c r="A12" s="3" t="s">
        <v>499</v>
      </c>
    </row>
    <row r="13" spans="1:3">
      <c r="A13" s="4" t="s">
        <v>506</v>
      </c>
      <c r="B13" s="4" t="s">
        <v>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37"/>
    <col customWidth="1" max="7" min="7" width="11"/>
  </cols>
  <sheetData>
    <row r="1" spans="1:7">
      <c r="A1" s="1" t="s">
        <v>136</v>
      </c>
      <c r="B1" s="2" t="s">
        <v>137</v>
      </c>
      <c r="C1" s="2" t="s">
        <v>138</v>
      </c>
      <c r="D1" s="2" t="s">
        <v>139</v>
      </c>
      <c r="E1" s="2" t="s">
        <v>140</v>
      </c>
      <c r="F1" s="2" t="s">
        <v>141</v>
      </c>
      <c r="G1" s="2" t="s">
        <v>142</v>
      </c>
    </row>
    <row r="2" spans="1:7">
      <c r="A2" s="4" t="s">
        <v>143</v>
      </c>
      <c r="B2" s="5" t="n">
        <v>58810637</v>
      </c>
      <c r="D2" s="5" t="n">
        <v>20220227</v>
      </c>
    </row>
    <row r="3" spans="1:7">
      <c r="A3" s="4" t="s">
        <v>144</v>
      </c>
      <c r="B3" s="6" t="n">
        <v>1</v>
      </c>
      <c r="C3" s="6" t="n">
        <v>453400</v>
      </c>
      <c r="D3" s="6" t="n">
        <v>-155947</v>
      </c>
      <c r="E3" s="6" t="n">
        <v>171383</v>
      </c>
      <c r="F3" s="6" t="n">
        <v>-1513</v>
      </c>
      <c r="G3" s="6" t="n">
        <v>467324</v>
      </c>
    </row>
    <row r="4" spans="1:7">
      <c r="A4" s="3" t="s">
        <v>145</v>
      </c>
    </row>
    <row r="5" spans="1:7">
      <c r="A5" s="4" t="s">
        <v>146</v>
      </c>
      <c r="B5" s="5" t="n">
        <v>298649</v>
      </c>
    </row>
    <row r="6" spans="1:7">
      <c r="A6" s="4" t="s">
        <v>147</v>
      </c>
      <c r="C6" s="5" t="n">
        <v>-1159</v>
      </c>
      <c r="G6" s="5" t="n">
        <v>-1159</v>
      </c>
    </row>
    <row r="7" spans="1:7">
      <c r="A7" s="4" t="s">
        <v>148</v>
      </c>
      <c r="C7" s="5" t="n">
        <v>7905</v>
      </c>
      <c r="G7" s="5" t="n">
        <v>7905</v>
      </c>
    </row>
    <row r="8" spans="1:7">
      <c r="A8" s="4" t="s">
        <v>124</v>
      </c>
      <c r="E8" s="5" t="n">
        <v>6419</v>
      </c>
      <c r="G8" s="5" t="n">
        <v>6419</v>
      </c>
    </row>
    <row r="9" spans="1:7">
      <c r="A9" s="4" t="s">
        <v>132</v>
      </c>
      <c r="F9" s="5" t="n">
        <v>50</v>
      </c>
      <c r="G9" s="5" t="n">
        <v>50</v>
      </c>
    </row>
    <row r="10" spans="1:7">
      <c r="A10" s="4" t="s">
        <v>149</v>
      </c>
      <c r="B10" s="5" t="n">
        <v>59109286</v>
      </c>
      <c r="D10" s="5" t="n">
        <v>20220227</v>
      </c>
    </row>
    <row r="11" spans="1:7">
      <c r="A11" s="4" t="s">
        <v>150</v>
      </c>
      <c r="B11" s="6" t="n">
        <v>1</v>
      </c>
      <c r="C11" s="5" t="n">
        <v>460146</v>
      </c>
      <c r="D11" s="6" t="n">
        <v>-155947</v>
      </c>
      <c r="E11" s="5" t="n">
        <v>177802</v>
      </c>
      <c r="F11" s="5" t="n">
        <v>-1463</v>
      </c>
      <c r="G11" s="5" t="n">
        <v>480539</v>
      </c>
    </row>
    <row r="12" spans="1:7">
      <c r="A12" s="3" t="s">
        <v>145</v>
      </c>
    </row>
    <row r="13" spans="1:7">
      <c r="A13" s="4" t="s">
        <v>151</v>
      </c>
      <c r="E13" s="5" t="n">
        <v>-640</v>
      </c>
      <c r="G13" s="5" t="n">
        <v>-640</v>
      </c>
    </row>
    <row r="14" spans="1:7">
      <c r="A14" s="4" t="s">
        <v>152</v>
      </c>
      <c r="B14" s="5" t="n">
        <v>59497759</v>
      </c>
      <c r="D14" s="5" t="n">
        <v>20220227</v>
      </c>
    </row>
    <row r="15" spans="1:7">
      <c r="A15" s="4" t="s">
        <v>153</v>
      </c>
      <c r="B15" s="6" t="n">
        <v>1</v>
      </c>
      <c r="C15" s="5" t="n">
        <v>528272</v>
      </c>
      <c r="D15" s="6" t="n">
        <v>-155947</v>
      </c>
      <c r="E15" s="5" t="n">
        <v>172265</v>
      </c>
      <c r="F15" s="5" t="n">
        <v>-1096</v>
      </c>
      <c r="G15" s="5" t="n">
        <v>543495</v>
      </c>
    </row>
    <row r="16" spans="1:7">
      <c r="A16" s="3" t="s">
        <v>145</v>
      </c>
    </row>
    <row r="17" spans="1:7">
      <c r="A17" s="4" t="s">
        <v>146</v>
      </c>
      <c r="B17" s="5" t="n">
        <v>315404</v>
      </c>
    </row>
    <row r="18" spans="1:7">
      <c r="A18" s="4" t="s">
        <v>147</v>
      </c>
      <c r="C18" s="5" t="n">
        <v>-5162</v>
      </c>
      <c r="G18" s="5" t="n">
        <v>-5162</v>
      </c>
    </row>
    <row r="19" spans="1:7">
      <c r="A19" s="4" t="s">
        <v>148</v>
      </c>
      <c r="C19" s="5" t="n">
        <v>20195</v>
      </c>
      <c r="G19" s="5" t="n">
        <v>20195</v>
      </c>
    </row>
    <row r="20" spans="1:7">
      <c r="A20" s="4" t="s">
        <v>124</v>
      </c>
      <c r="E20" s="5" t="n">
        <v>4074</v>
      </c>
      <c r="G20" s="5" t="n">
        <v>4074</v>
      </c>
    </row>
    <row r="21" spans="1:7">
      <c r="A21" s="4" t="s">
        <v>132</v>
      </c>
      <c r="F21" s="5" t="n">
        <v>-2372</v>
      </c>
      <c r="G21" s="5" t="n">
        <v>-2372</v>
      </c>
    </row>
    <row r="22" spans="1:7">
      <c r="A22" s="4" t="s">
        <v>154</v>
      </c>
      <c r="B22" s="5" t="n">
        <v>59813163</v>
      </c>
      <c r="D22" s="5" t="n">
        <v>20220227</v>
      </c>
    </row>
    <row r="23" spans="1:7">
      <c r="A23" s="4" t="s">
        <v>155</v>
      </c>
      <c r="B23" s="6" t="n">
        <v>1</v>
      </c>
      <c r="C23" s="6" t="n">
        <v>543305</v>
      </c>
      <c r="D23" s="6" t="n">
        <v>-155947</v>
      </c>
      <c r="E23" s="6" t="n">
        <v>175699</v>
      </c>
      <c r="F23" s="6" t="n">
        <v>-3468</v>
      </c>
      <c r="G23" s="6" t="n">
        <v>559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08</v>
      </c>
      <c r="B1" s="2" t="s">
        <v>2</v>
      </c>
      <c r="C1" s="2" t="s">
        <v>58</v>
      </c>
      <c r="D1" s="2" t="s">
        <v>112</v>
      </c>
      <c r="E1" s="2" t="s">
        <v>509</v>
      </c>
    </row>
    <row r="2" spans="1:5">
      <c r="A2" s="3" t="s">
        <v>214</v>
      </c>
    </row>
    <row r="3" spans="1:5">
      <c r="A3" s="4" t="s">
        <v>510</v>
      </c>
      <c r="B3" s="6" t="n">
        <v>13378</v>
      </c>
      <c r="C3" s="6" t="n">
        <v>24737</v>
      </c>
    </row>
    <row r="4" spans="1:5">
      <c r="A4" s="4" t="s">
        <v>511</v>
      </c>
      <c r="B4" s="5" t="n">
        <v>8993</v>
      </c>
      <c r="C4" s="5" t="n">
        <v>3235</v>
      </c>
    </row>
    <row r="5" spans="1:5">
      <c r="A5" s="4" t="s">
        <v>512</v>
      </c>
      <c r="B5" s="5" t="n">
        <v>1220</v>
      </c>
      <c r="C5" s="5" t="n">
        <v>1476</v>
      </c>
      <c r="D5" s="6" t="n">
        <v>1027</v>
      </c>
      <c r="E5" s="6" t="n">
        <v>898</v>
      </c>
    </row>
    <row r="6" spans="1:5">
      <c r="A6" s="4" t="s">
        <v>513</v>
      </c>
      <c r="B6" s="5" t="n">
        <v>2093</v>
      </c>
      <c r="C6" s="5" t="n">
        <v>3362</v>
      </c>
    </row>
    <row r="7" spans="1:5">
      <c r="A7" s="4" t="s">
        <v>514</v>
      </c>
      <c r="B7" s="5" t="n">
        <v>10720</v>
      </c>
      <c r="C7" s="5" t="n">
        <v>12191</v>
      </c>
    </row>
    <row r="8" spans="1:5">
      <c r="A8" s="4" t="s">
        <v>78</v>
      </c>
      <c r="B8" s="6" t="n">
        <v>36404</v>
      </c>
      <c r="C8" s="6" t="n">
        <v>45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04</v>
      </c>
    </row>
    <row r="3" spans="1:2">
      <c r="A3" s="3" t="s">
        <v>516</v>
      </c>
    </row>
    <row r="4" spans="1:2">
      <c r="A4" s="4" t="s">
        <v>68</v>
      </c>
      <c r="B4" s="9" t="n">
        <v>29.1</v>
      </c>
    </row>
    <row r="5" spans="1:2">
      <c r="A5" s="4" t="s">
        <v>163</v>
      </c>
      <c r="B5" s="10" t="n">
        <v>6.6</v>
      </c>
    </row>
    <row r="6" spans="1:2">
      <c r="A6" s="4" t="s">
        <v>517</v>
      </c>
      <c r="B6" s="9" t="n">
        <v>2.6</v>
      </c>
    </row>
    <row r="7" spans="1:2">
      <c r="A7" s="4" t="s">
        <v>518</v>
      </c>
      <c r="B7" s="4" t="s">
        <v>519</v>
      </c>
    </row>
    <row r="8" spans="1:2">
      <c r="A8" s="4" t="s">
        <v>520</v>
      </c>
      <c r="B8" s="4" t="s">
        <v>521</v>
      </c>
    </row>
    <row r="9" spans="1:2">
      <c r="A9" s="4" t="s">
        <v>522</v>
      </c>
    </row>
    <row r="10" spans="1:2">
      <c r="A10" s="3" t="s">
        <v>516</v>
      </c>
    </row>
    <row r="11" spans="1:2">
      <c r="A11" s="4" t="s">
        <v>523</v>
      </c>
      <c r="B11" s="9" t="n">
        <v>4.1</v>
      </c>
    </row>
    <row r="12" spans="1:2">
      <c r="A12" s="4" t="s">
        <v>524</v>
      </c>
    </row>
    <row r="13" spans="1:2">
      <c r="A13" s="3" t="s">
        <v>516</v>
      </c>
    </row>
    <row r="14" spans="1:2">
      <c r="A14" s="4" t="s">
        <v>525</v>
      </c>
      <c r="B14" s="10" t="n">
        <v>6.5</v>
      </c>
    </row>
    <row r="15" spans="1:2">
      <c r="A15" s="4" t="s">
        <v>526</v>
      </c>
    </row>
    <row r="16" spans="1:2">
      <c r="A16" s="3" t="s">
        <v>516</v>
      </c>
    </row>
    <row r="17" spans="1:2">
      <c r="A17" s="4" t="s">
        <v>525</v>
      </c>
      <c r="B17" s="9"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31"/>
  </cols>
  <sheetData>
    <row r="1" spans="1:3">
      <c r="A1" s="1" t="s">
        <v>527</v>
      </c>
      <c r="B1" s="2" t="s">
        <v>528</v>
      </c>
      <c r="C1" s="2" t="s">
        <v>529</v>
      </c>
    </row>
    <row r="2" spans="1:3">
      <c r="A2" s="3" t="s">
        <v>530</v>
      </c>
    </row>
    <row r="3" spans="1:3">
      <c r="A3" s="4" t="s">
        <v>531</v>
      </c>
      <c r="B3" s="6" t="n">
        <v>2500000</v>
      </c>
    </row>
    <row r="4" spans="1:3">
      <c r="A4" s="4" t="s">
        <v>532</v>
      </c>
      <c r="B4" s="6" t="n">
        <v>1000000</v>
      </c>
    </row>
    <row r="5" spans="1:3">
      <c r="A5" s="4" t="s">
        <v>533</v>
      </c>
      <c r="C5" s="6" t="n">
        <v>710058</v>
      </c>
    </row>
    <row r="6" spans="1:3">
      <c r="A6" s="4" t="s">
        <v>534</v>
      </c>
      <c r="C6" s="5" t="n">
        <v>860058</v>
      </c>
    </row>
    <row r="7" spans="1:3">
      <c r="A7" s="4" t="s">
        <v>535</v>
      </c>
      <c r="C7" s="5" t="n">
        <v>1010058</v>
      </c>
    </row>
    <row r="8" spans="1:3">
      <c r="A8" s="4" t="s">
        <v>536</v>
      </c>
      <c r="C8" s="5" t="n">
        <v>1210058</v>
      </c>
    </row>
    <row r="9" spans="1:3">
      <c r="A9" s="4" t="s">
        <v>537</v>
      </c>
      <c r="C9" s="5" t="n">
        <v>1410058</v>
      </c>
    </row>
    <row r="10" spans="1:3">
      <c r="A10" s="4" t="s">
        <v>538</v>
      </c>
      <c r="C10" s="5" t="n">
        <v>1610058</v>
      </c>
    </row>
    <row r="11" spans="1:3">
      <c r="A11" s="4" t="s">
        <v>539</v>
      </c>
      <c r="C11" s="5" t="n">
        <v>1810058</v>
      </c>
    </row>
    <row r="12" spans="1:3">
      <c r="A12" s="4" t="s">
        <v>540</v>
      </c>
      <c r="C12" s="5" t="n">
        <v>2010058</v>
      </c>
    </row>
    <row r="13" spans="1:3">
      <c r="A13" s="4" t="s">
        <v>541</v>
      </c>
      <c r="C13" s="5" t="n">
        <v>125000</v>
      </c>
    </row>
    <row r="14" spans="1:3">
      <c r="A14" s="4" t="s">
        <v>542</v>
      </c>
      <c r="C14" s="5" t="n">
        <v>155000</v>
      </c>
    </row>
    <row r="15" spans="1:3">
      <c r="A15" s="4" t="s">
        <v>543</v>
      </c>
      <c r="C15" s="5" t="n">
        <v>175000</v>
      </c>
    </row>
    <row r="16" spans="1:3">
      <c r="A16" s="4" t="s">
        <v>544</v>
      </c>
      <c r="C16" s="5" t="n">
        <v>190000</v>
      </c>
    </row>
    <row r="17" spans="1:3">
      <c r="A17" s="4" t="s">
        <v>545</v>
      </c>
      <c r="C17" s="5" t="n">
        <v>200000</v>
      </c>
    </row>
    <row r="18" spans="1:3">
      <c r="A18" s="4" t="s">
        <v>546</v>
      </c>
      <c r="C18" s="5" t="n">
        <v>210000</v>
      </c>
    </row>
    <row r="19" spans="1:3">
      <c r="A19" s="4" t="s">
        <v>547</v>
      </c>
      <c r="C19" s="5" t="n">
        <v>220000</v>
      </c>
    </row>
    <row r="20" spans="1:3">
      <c r="A20" s="4" t="s">
        <v>548</v>
      </c>
      <c r="C20" s="5" t="n">
        <v>230000</v>
      </c>
    </row>
    <row r="21" spans="1:3">
      <c r="A21" s="4" t="s">
        <v>549</v>
      </c>
      <c r="C21" s="6" t="n">
        <v>44300</v>
      </c>
    </row>
    <row r="22" spans="1:3">
      <c r="A22" s="4" t="s">
        <v>550</v>
      </c>
      <c r="C22" s="5" t="n">
        <v>4800000</v>
      </c>
    </row>
    <row r="23" spans="1:3">
      <c r="A23" s="4" t="s">
        <v>551</v>
      </c>
      <c r="C23" s="4" t="s">
        <v>552</v>
      </c>
    </row>
    <row r="24" spans="1:3">
      <c r="A24" s="4" t="s">
        <v>553</v>
      </c>
    </row>
    <row r="25" spans="1:3">
      <c r="A25" s="3" t="s">
        <v>530</v>
      </c>
    </row>
    <row r="26" spans="1:3">
      <c r="A26" s="4" t="s">
        <v>554</v>
      </c>
      <c r="B26" s="5" t="n">
        <v>12</v>
      </c>
    </row>
    <row r="27" spans="1:3">
      <c r="A27" s="4" t="s">
        <v>555</v>
      </c>
      <c r="C27" s="4" t="s">
        <v>466</v>
      </c>
    </row>
    <row r="28" spans="1:3">
      <c r="A28" s="4" t="s">
        <v>556</v>
      </c>
      <c r="C28" s="5" t="n">
        <v>8</v>
      </c>
    </row>
    <row r="29" spans="1:3">
      <c r="A29" s="4" t="s">
        <v>557</v>
      </c>
      <c r="C29" s="5" t="n">
        <v>8</v>
      </c>
    </row>
    <row r="30" spans="1:3">
      <c r="A30" s="4" t="s">
        <v>558</v>
      </c>
    </row>
    <row r="31" spans="1:3">
      <c r="A31" s="3" t="s">
        <v>530</v>
      </c>
    </row>
    <row r="32" spans="1:3">
      <c r="A32" s="4" t="s">
        <v>559</v>
      </c>
      <c r="B32" s="5" t="n">
        <v>6365856</v>
      </c>
    </row>
    <row r="33" spans="1:3">
      <c r="A33" s="4" t="s">
        <v>560</v>
      </c>
      <c r="C33" s="6" t="n">
        <v>147300</v>
      </c>
    </row>
    <row r="34" spans="1:3">
      <c r="A34" s="4" t="s">
        <v>561</v>
      </c>
      <c r="C34" s="6" t="n">
        <v>5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s>
  <sheetData>
    <row r="1" spans="1:4">
      <c r="A1" s="1" t="s">
        <v>562</v>
      </c>
      <c r="B1" s="2" t="s">
        <v>563</v>
      </c>
      <c r="C1" s="2" t="s">
        <v>564</v>
      </c>
      <c r="D1" s="2" t="s">
        <v>565</v>
      </c>
    </row>
    <row r="2" spans="1:4">
      <c r="A2" s="3" t="s">
        <v>530</v>
      </c>
    </row>
    <row r="3" spans="1:4">
      <c r="A3" s="4" t="s">
        <v>531</v>
      </c>
      <c r="C3" s="6" t="n">
        <v>2500</v>
      </c>
    </row>
    <row r="4" spans="1:4">
      <c r="A4" s="4" t="s">
        <v>532</v>
      </c>
      <c r="C4" s="6" t="n">
        <v>1000</v>
      </c>
    </row>
    <row r="5" spans="1:4">
      <c r="A5" s="4" t="s">
        <v>549</v>
      </c>
      <c r="D5" s="9" t="n">
        <v>44.3</v>
      </c>
    </row>
    <row r="6" spans="1:4">
      <c r="A6" s="4" t="s">
        <v>550</v>
      </c>
      <c r="D6" s="5" t="n">
        <v>4800000</v>
      </c>
    </row>
    <row r="7" spans="1:4">
      <c r="A7" s="4" t="s">
        <v>551</v>
      </c>
      <c r="D7" s="4" t="s">
        <v>552</v>
      </c>
    </row>
    <row r="8" spans="1:4">
      <c r="A8" s="4" t="s">
        <v>566</v>
      </c>
    </row>
    <row r="9" spans="1:4">
      <c r="A9" s="3" t="s">
        <v>530</v>
      </c>
    </row>
    <row r="10" spans="1:4">
      <c r="A10" s="4" t="s">
        <v>567</v>
      </c>
      <c r="D10" s="5" t="n">
        <v>43000</v>
      </c>
    </row>
    <row r="11" spans="1:4">
      <c r="A11" s="4" t="s">
        <v>558</v>
      </c>
    </row>
    <row r="12" spans="1:4">
      <c r="A12" s="3" t="s">
        <v>530</v>
      </c>
    </row>
    <row r="13" spans="1:4">
      <c r="A13" s="4" t="s">
        <v>559</v>
      </c>
      <c r="C13" s="5" t="n">
        <v>6365856</v>
      </c>
    </row>
    <row r="14" spans="1:4">
      <c r="A14" s="4" t="s">
        <v>560</v>
      </c>
      <c r="D14" s="9" t="n">
        <v>147.3</v>
      </c>
    </row>
    <row r="15" spans="1:4">
      <c r="A15" s="4" t="s">
        <v>561</v>
      </c>
      <c r="D15" s="9" t="n">
        <v>54.4</v>
      </c>
    </row>
    <row r="16" spans="1:4">
      <c r="A16" s="4" t="s">
        <v>568</v>
      </c>
    </row>
    <row r="17" spans="1:4">
      <c r="A17" s="3" t="s">
        <v>530</v>
      </c>
    </row>
    <row r="18" spans="1:4">
      <c r="A18" s="4" t="s">
        <v>551</v>
      </c>
      <c r="D18" s="4" t="s">
        <v>569</v>
      </c>
    </row>
    <row r="19" spans="1:4">
      <c r="A19" s="4" t="s">
        <v>570</v>
      </c>
    </row>
    <row r="20" spans="1:4">
      <c r="A20" s="3" t="s">
        <v>530</v>
      </c>
    </row>
    <row r="21" spans="1:4">
      <c r="A21" s="4" t="s">
        <v>571</v>
      </c>
      <c r="B21" s="4" t="s">
        <v>572</v>
      </c>
    </row>
    <row r="22" spans="1:4">
      <c r="A22" s="4" t="s">
        <v>559</v>
      </c>
      <c r="D22" s="5" t="n">
        <v>43000</v>
      </c>
    </row>
    <row r="23" spans="1:4">
      <c r="A23" s="4" t="s">
        <v>554</v>
      </c>
      <c r="B23" s="5" t="n">
        <v>12</v>
      </c>
    </row>
    <row r="24" spans="1:4">
      <c r="A24" s="4" t="s">
        <v>531</v>
      </c>
      <c r="D24" s="6" t="n">
        <v>2500</v>
      </c>
    </row>
    <row r="25" spans="1:4">
      <c r="A25" s="4" t="s">
        <v>532</v>
      </c>
      <c r="D25" s="5" t="n">
        <v>1000</v>
      </c>
    </row>
    <row r="26" spans="1:4">
      <c r="A26" s="4" t="s">
        <v>549</v>
      </c>
      <c r="D26" s="9" t="n">
        <v>23.2</v>
      </c>
    </row>
    <row r="27" spans="1:4">
      <c r="A27" s="4" t="s">
        <v>550</v>
      </c>
      <c r="D27" s="5" t="n">
        <v>4100000</v>
      </c>
    </row>
    <row r="28" spans="1:4">
      <c r="A28" s="4" t="s">
        <v>573</v>
      </c>
    </row>
    <row r="29" spans="1:4">
      <c r="A29" s="3" t="s">
        <v>530</v>
      </c>
    </row>
    <row r="30" spans="1:4">
      <c r="A30" s="4" t="s">
        <v>560</v>
      </c>
      <c r="D30" s="9" t="n">
        <v>131.8</v>
      </c>
    </row>
    <row r="31" spans="1:4">
      <c r="A31" s="4" t="s">
        <v>561</v>
      </c>
      <c r="D31" s="9" t="n">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4" t="s">
        <v>522</v>
      </c>
    </row>
    <row r="4" spans="1:2">
      <c r="A4" s="3" t="s">
        <v>576</v>
      </c>
    </row>
    <row r="5" spans="1:2">
      <c r="A5" s="4" t="s">
        <v>577</v>
      </c>
      <c r="B5" s="5" t="n">
        <v>1249</v>
      </c>
    </row>
    <row r="6" spans="1:2">
      <c r="A6" s="4" t="s">
        <v>578</v>
      </c>
      <c r="B6" s="5" t="n">
        <v>78</v>
      </c>
    </row>
    <row r="7" spans="1:2">
      <c r="A7" s="4" t="s">
        <v>579</v>
      </c>
      <c r="B7" s="5" t="n">
        <v>-219</v>
      </c>
    </row>
    <row r="8" spans="1:2">
      <c r="A8" s="4" t="s">
        <v>580</v>
      </c>
      <c r="B8" s="5" t="n">
        <v>-34</v>
      </c>
    </row>
    <row r="9" spans="1:2">
      <c r="A9" s="4" t="s">
        <v>581</v>
      </c>
      <c r="B9" s="5" t="n">
        <v>1074</v>
      </c>
    </row>
    <row r="10" spans="1:2">
      <c r="A10" s="3" t="s">
        <v>582</v>
      </c>
    </row>
    <row r="11" spans="1:2">
      <c r="A11" s="4" t="s">
        <v>583</v>
      </c>
      <c r="B11" s="8" t="n">
        <v>45.47</v>
      </c>
    </row>
    <row r="12" spans="1:2">
      <c r="A12" s="4" t="s">
        <v>584</v>
      </c>
      <c r="B12" s="11" t="n">
        <v>69.19</v>
      </c>
    </row>
    <row r="13" spans="1:2">
      <c r="A13" s="4" t="s">
        <v>585</v>
      </c>
      <c r="B13" s="11" t="n">
        <v>35.49</v>
      </c>
    </row>
    <row r="14" spans="1:2">
      <c r="A14" s="4" t="s">
        <v>586</v>
      </c>
      <c r="B14" s="11" t="n">
        <v>50.82</v>
      </c>
    </row>
    <row r="15" spans="1:2">
      <c r="A15" s="4" t="s">
        <v>587</v>
      </c>
      <c r="B15" s="8" t="n">
        <v>49.05</v>
      </c>
    </row>
    <row r="16" spans="1:2">
      <c r="A16" s="4" t="s">
        <v>588</v>
      </c>
      <c r="B16" s="6" t="n">
        <v>75985</v>
      </c>
    </row>
    <row r="17" spans="1:2">
      <c r="A17" s="4" t="s">
        <v>589</v>
      </c>
    </row>
    <row r="18" spans="1:2">
      <c r="A18" s="3" t="s">
        <v>576</v>
      </c>
    </row>
    <row r="19" spans="1:2">
      <c r="A19" s="4" t="s">
        <v>577</v>
      </c>
      <c r="B19" s="5" t="n">
        <v>6033</v>
      </c>
    </row>
    <row r="20" spans="1:2">
      <c r="A20" s="4" t="s">
        <v>578</v>
      </c>
      <c r="B20" s="5" t="n">
        <v>102</v>
      </c>
    </row>
    <row r="21" spans="1:2">
      <c r="A21" s="4" t="s">
        <v>579</v>
      </c>
      <c r="B21" s="5" t="n">
        <v>-158</v>
      </c>
    </row>
    <row r="22" spans="1:2">
      <c r="A22" s="4" t="s">
        <v>580</v>
      </c>
      <c r="B22" s="5" t="n">
        <v>-188</v>
      </c>
    </row>
    <row r="23" spans="1:2">
      <c r="A23" s="4" t="s">
        <v>581</v>
      </c>
      <c r="B23" s="5" t="n">
        <v>5789</v>
      </c>
    </row>
    <row r="24" spans="1:2">
      <c r="A24" s="3" t="s">
        <v>582</v>
      </c>
    </row>
    <row r="25" spans="1:2">
      <c r="A25" s="4" t="s">
        <v>583</v>
      </c>
      <c r="B25" s="8" t="n">
        <v>34.47</v>
      </c>
    </row>
    <row r="26" spans="1:2">
      <c r="A26" s="4" t="s">
        <v>584</v>
      </c>
      <c r="B26" s="11" t="n">
        <v>42.41</v>
      </c>
    </row>
    <row r="27" spans="1:2">
      <c r="A27" s="4" t="s">
        <v>585</v>
      </c>
      <c r="B27" s="11" t="n">
        <v>24.88</v>
      </c>
    </row>
    <row r="28" spans="1:2">
      <c r="A28" s="4" t="s">
        <v>586</v>
      </c>
      <c r="B28" s="11" t="n">
        <v>34.97</v>
      </c>
    </row>
    <row r="29" spans="1:2">
      <c r="A29" s="4" t="s">
        <v>587</v>
      </c>
      <c r="B29" s="8" t="n">
        <v>34.86</v>
      </c>
    </row>
    <row r="30" spans="1:2">
      <c r="A30" s="4" t="s">
        <v>588</v>
      </c>
      <c r="B30" s="6" t="n">
        <v>4096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0</v>
      </c>
      <c r="B1" s="2" t="s">
        <v>1</v>
      </c>
    </row>
    <row r="2" spans="1:4">
      <c r="B2" s="2" t="s">
        <v>2</v>
      </c>
      <c r="C2" s="2" t="s">
        <v>112</v>
      </c>
      <c r="D2" s="2" t="s">
        <v>58</v>
      </c>
    </row>
    <row r="3" spans="1:4">
      <c r="A3" s="3" t="s">
        <v>530</v>
      </c>
    </row>
    <row r="4" spans="1:4">
      <c r="A4" s="4" t="s">
        <v>591</v>
      </c>
      <c r="B4" s="8" t="n">
        <v>70.77</v>
      </c>
    </row>
    <row r="5" spans="1:4">
      <c r="A5" s="4" t="s">
        <v>551</v>
      </c>
      <c r="B5" s="4" t="s">
        <v>552</v>
      </c>
    </row>
    <row r="6" spans="1:4">
      <c r="A6" s="4" t="s">
        <v>592</v>
      </c>
      <c r="B6" s="6" t="n">
        <v>5190</v>
      </c>
      <c r="C6" s="6" t="n">
        <v>1259</v>
      </c>
    </row>
    <row r="7" spans="1:4">
      <c r="A7" s="4" t="s">
        <v>593</v>
      </c>
    </row>
    <row r="8" spans="1:4">
      <c r="A8" s="3" t="s">
        <v>530</v>
      </c>
    </row>
    <row r="9" spans="1:4">
      <c r="A9" s="4" t="s">
        <v>591</v>
      </c>
      <c r="B9" s="8" t="n">
        <v>70.77</v>
      </c>
    </row>
    <row r="10" spans="1:4">
      <c r="A10" s="4" t="s">
        <v>522</v>
      </c>
    </row>
    <row r="11" spans="1:4">
      <c r="A11" s="3" t="s">
        <v>530</v>
      </c>
    </row>
    <row r="12" spans="1:4">
      <c r="A12" s="4" t="s">
        <v>594</v>
      </c>
      <c r="B12" s="6" t="n">
        <v>41400</v>
      </c>
    </row>
    <row r="13" spans="1:4">
      <c r="A13" s="4" t="s">
        <v>551</v>
      </c>
      <c r="B13" s="4" t="s">
        <v>595</v>
      </c>
    </row>
    <row r="14" spans="1:4">
      <c r="A14" s="4" t="s">
        <v>596</v>
      </c>
      <c r="B14" s="5" t="n">
        <v>78</v>
      </c>
    </row>
    <row r="15" spans="1:4">
      <c r="A15" s="4" t="s">
        <v>597</v>
      </c>
      <c r="B15" s="5" t="n">
        <v>1074</v>
      </c>
      <c r="D15" s="5" t="n">
        <v>1249</v>
      </c>
    </row>
    <row r="16" spans="1:4">
      <c r="A16" s="4" t="s">
        <v>598</v>
      </c>
      <c r="B16" s="5" t="n">
        <v>53</v>
      </c>
    </row>
    <row r="17" spans="1:4">
      <c r="A17" s="4" t="s">
        <v>592</v>
      </c>
      <c r="B17" s="6" t="n">
        <v>4000</v>
      </c>
    </row>
    <row r="18" spans="1:4">
      <c r="A18" s="4" t="s">
        <v>589</v>
      </c>
    </row>
    <row r="19" spans="1:4">
      <c r="A19" s="3" t="s">
        <v>530</v>
      </c>
    </row>
    <row r="20" spans="1:4">
      <c r="A20" s="4" t="s">
        <v>594</v>
      </c>
      <c r="B20" s="6" t="n">
        <v>137100</v>
      </c>
    </row>
    <row r="21" spans="1:4">
      <c r="A21" s="4" t="s">
        <v>551</v>
      </c>
      <c r="B21" s="4" t="s">
        <v>599</v>
      </c>
    </row>
    <row r="22" spans="1:4">
      <c r="A22" s="4" t="s">
        <v>596</v>
      </c>
      <c r="B22" s="5" t="n">
        <v>102</v>
      </c>
    </row>
    <row r="23" spans="1:4">
      <c r="A23" s="4" t="s">
        <v>600</v>
      </c>
      <c r="B23" s="5" t="n">
        <v>100</v>
      </c>
    </row>
    <row r="24" spans="1:4">
      <c r="A24" s="4" t="s">
        <v>597</v>
      </c>
      <c r="B24" s="5" t="n">
        <v>5789</v>
      </c>
      <c r="D24" s="5" t="n">
        <v>6033</v>
      </c>
    </row>
    <row r="25" spans="1:4">
      <c r="A25" s="4" t="s">
        <v>601</v>
      </c>
      <c r="B25" s="5" t="n">
        <v>200</v>
      </c>
    </row>
    <row r="26" spans="1:4">
      <c r="A26" s="4" t="s">
        <v>598</v>
      </c>
      <c r="B26" s="5" t="n">
        <v>15</v>
      </c>
    </row>
    <row r="27" spans="1:4">
      <c r="A27" s="4" t="s">
        <v>592</v>
      </c>
      <c r="B27" s="6" t="n">
        <v>1200</v>
      </c>
    </row>
    <row r="28" spans="1:4">
      <c r="A28" s="4" t="s">
        <v>566</v>
      </c>
    </row>
    <row r="29" spans="1:4">
      <c r="A29" s="3" t="s">
        <v>530</v>
      </c>
    </row>
    <row r="30" spans="1:4">
      <c r="A30" s="4" t="s">
        <v>596</v>
      </c>
      <c r="B30" s="5" t="n">
        <v>43</v>
      </c>
    </row>
    <row r="31" spans="1:4">
      <c r="A31" s="4" t="s">
        <v>602</v>
      </c>
    </row>
    <row r="32" spans="1:4">
      <c r="A32" s="3" t="s">
        <v>530</v>
      </c>
    </row>
    <row r="33" spans="1:4">
      <c r="A33" s="4" t="s">
        <v>603</v>
      </c>
      <c r="B33" s="4" t="s">
        <v>604</v>
      </c>
    </row>
    <row r="34" spans="1:4">
      <c r="A34" s="4" t="s">
        <v>605</v>
      </c>
    </row>
    <row r="35" spans="1:4">
      <c r="A35" s="3" t="s">
        <v>530</v>
      </c>
    </row>
    <row r="36" spans="1:4">
      <c r="A36" s="4" t="s">
        <v>603</v>
      </c>
      <c r="B36" s="4" t="s">
        <v>6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575</v>
      </c>
    </row>
    <row r="3" spans="1:2">
      <c r="A3" s="3" t="s">
        <v>608</v>
      </c>
    </row>
    <row r="4" spans="1:2">
      <c r="A4" s="4" t="s">
        <v>609</v>
      </c>
      <c r="B4" s="5" t="n">
        <v>6431</v>
      </c>
    </row>
    <row r="5" spans="1:2">
      <c r="A5" s="4" t="s">
        <v>610</v>
      </c>
      <c r="B5" s="5" t="n">
        <v>0</v>
      </c>
    </row>
    <row r="6" spans="1:2">
      <c r="A6" s="4" t="s">
        <v>611</v>
      </c>
      <c r="B6" s="5" t="n">
        <v>-6</v>
      </c>
    </row>
    <row r="7" spans="1:2">
      <c r="A7" s="4" t="s">
        <v>612</v>
      </c>
      <c r="B7" s="5" t="n">
        <v>0</v>
      </c>
    </row>
    <row r="8" spans="1:2">
      <c r="A8" s="4" t="s">
        <v>613</v>
      </c>
      <c r="B8" s="5" t="n">
        <v>6425</v>
      </c>
    </row>
    <row r="9" spans="1:2">
      <c r="A9" s="4" t="s">
        <v>614</v>
      </c>
      <c r="B9" s="5" t="n">
        <v>59</v>
      </c>
    </row>
    <row r="10" spans="1:2">
      <c r="A10" s="3" t="s">
        <v>615</v>
      </c>
    </row>
    <row r="11" spans="1:2">
      <c r="A11" s="4" t="s">
        <v>616</v>
      </c>
      <c r="B11" s="8" t="n">
        <v>28.34</v>
      </c>
    </row>
    <row r="12" spans="1:2">
      <c r="A12" s="4" t="s">
        <v>617</v>
      </c>
      <c r="B12" s="5" t="n">
        <v>0</v>
      </c>
    </row>
    <row r="13" spans="1:2">
      <c r="A13" s="4" t="s">
        <v>618</v>
      </c>
      <c r="B13" s="11" t="n">
        <v>4.74</v>
      </c>
    </row>
    <row r="14" spans="1:2">
      <c r="A14" s="4" t="s">
        <v>619</v>
      </c>
      <c r="B14" s="5" t="n">
        <v>0</v>
      </c>
    </row>
    <row r="15" spans="1:2">
      <c r="A15" s="4" t="s">
        <v>620</v>
      </c>
      <c r="B15" s="11" t="n">
        <v>28.36</v>
      </c>
    </row>
    <row r="16" spans="1:2">
      <c r="A16" s="4" t="s">
        <v>621</v>
      </c>
      <c r="B16" s="8" t="n">
        <v>4.5</v>
      </c>
    </row>
    <row r="17" spans="1:2">
      <c r="A17" s="4" t="s">
        <v>622</v>
      </c>
      <c r="B17" s="4" t="s">
        <v>623</v>
      </c>
    </row>
    <row r="18" spans="1:2">
      <c r="A18" s="4" t="s">
        <v>624</v>
      </c>
      <c r="B18" s="4" t="s">
        <v>625</v>
      </c>
    </row>
    <row r="19" spans="1:2">
      <c r="A19" s="4" t="s">
        <v>626</v>
      </c>
      <c r="B19" s="6" t="n">
        <v>272512</v>
      </c>
    </row>
    <row r="20" spans="1:2">
      <c r="A20" s="4" t="s">
        <v>627</v>
      </c>
      <c r="B20" s="6" t="n">
        <v>39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112</v>
      </c>
      <c r="D2" s="2" t="s">
        <v>58</v>
      </c>
    </row>
    <row r="3" spans="1:4">
      <c r="A3" s="3" t="s">
        <v>530</v>
      </c>
    </row>
    <row r="4" spans="1:4">
      <c r="A4" s="4" t="s">
        <v>591</v>
      </c>
      <c r="B4" s="8" t="n">
        <v>70.77</v>
      </c>
    </row>
    <row r="5" spans="1:4">
      <c r="A5" s="4" t="s">
        <v>593</v>
      </c>
    </row>
    <row r="6" spans="1:4">
      <c r="A6" s="3" t="s">
        <v>530</v>
      </c>
    </row>
    <row r="7" spans="1:4">
      <c r="A7" s="4" t="s">
        <v>591</v>
      </c>
      <c r="B7" s="8" t="n">
        <v>70.77</v>
      </c>
    </row>
    <row r="8" spans="1:4">
      <c r="A8" s="4" t="s">
        <v>629</v>
      </c>
      <c r="B8" s="9" t="n">
        <v>0.3</v>
      </c>
      <c r="C8" s="6" t="n">
        <v>1</v>
      </c>
    </row>
    <row r="9" spans="1:4">
      <c r="A9" s="4" t="s">
        <v>630</v>
      </c>
      <c r="B9" s="5" t="n">
        <v>6425</v>
      </c>
      <c r="D9" s="5" t="n">
        <v>6431</v>
      </c>
    </row>
    <row r="10" spans="1:4">
      <c r="A10" s="4" t="s">
        <v>558</v>
      </c>
    </row>
    <row r="11" spans="1:4">
      <c r="A11" s="3" t="s">
        <v>530</v>
      </c>
    </row>
    <row r="12" spans="1:4">
      <c r="A12" s="4" t="s">
        <v>630</v>
      </c>
      <c r="B12" s="5" t="n">
        <v>6400</v>
      </c>
    </row>
    <row r="13" spans="1:4">
      <c r="A13" s="4" t="s">
        <v>631</v>
      </c>
      <c r="B13" s="5" t="n">
        <v>4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12</v>
      </c>
    </row>
    <row r="3" spans="1:3">
      <c r="A3" s="3" t="s">
        <v>633</v>
      </c>
    </row>
    <row r="4" spans="1:3">
      <c r="A4" s="4" t="s">
        <v>634</v>
      </c>
      <c r="B4" s="6" t="n">
        <v>20195</v>
      </c>
      <c r="C4" s="6" t="n">
        <v>7905</v>
      </c>
    </row>
    <row r="5" spans="1:3">
      <c r="A5" s="4" t="s">
        <v>635</v>
      </c>
    </row>
    <row r="6" spans="1:3">
      <c r="A6" s="3" t="s">
        <v>633</v>
      </c>
    </row>
    <row r="7" spans="1:3">
      <c r="A7" s="4" t="s">
        <v>634</v>
      </c>
      <c r="B7" s="5" t="n">
        <v>590</v>
      </c>
      <c r="C7" s="5" t="n">
        <v>226</v>
      </c>
    </row>
    <row r="8" spans="1:3">
      <c r="A8" s="4" t="s">
        <v>636</v>
      </c>
    </row>
    <row r="9" spans="1:3">
      <c r="A9" s="3" t="s">
        <v>633</v>
      </c>
    </row>
    <row r="10" spans="1:3">
      <c r="A10" s="4" t="s">
        <v>634</v>
      </c>
      <c r="B10" s="5" t="n">
        <v>14970</v>
      </c>
      <c r="C10" s="5" t="n">
        <v>4681</v>
      </c>
    </row>
    <row r="11" spans="1:3">
      <c r="A11" s="4" t="s">
        <v>637</v>
      </c>
    </row>
    <row r="12" spans="1:3">
      <c r="A12" s="3" t="s">
        <v>633</v>
      </c>
    </row>
    <row r="13" spans="1:3">
      <c r="A13" s="4" t="s">
        <v>634</v>
      </c>
      <c r="B13" s="6" t="n">
        <v>4635</v>
      </c>
      <c r="C13" s="6" t="n">
        <v>29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38</v>
      </c>
      <c r="B1" s="2" t="s">
        <v>1</v>
      </c>
    </row>
    <row r="2" spans="1:5">
      <c r="B2" s="2" t="s">
        <v>2</v>
      </c>
      <c r="C2" s="2" t="s">
        <v>112</v>
      </c>
      <c r="D2" s="2" t="s">
        <v>639</v>
      </c>
      <c r="E2" s="2" t="s">
        <v>640</v>
      </c>
    </row>
    <row r="3" spans="1:5">
      <c r="A3" s="4" t="s">
        <v>641</v>
      </c>
    </row>
    <row r="4" spans="1:5">
      <c r="A4" s="3" t="s">
        <v>530</v>
      </c>
    </row>
    <row r="5" spans="1:5">
      <c r="A5" s="4" t="s">
        <v>642</v>
      </c>
      <c r="D5" s="5" t="n">
        <v>6000000</v>
      </c>
    </row>
    <row r="6" spans="1:5">
      <c r="A6" s="4" t="s">
        <v>643</v>
      </c>
      <c r="B6" s="5" t="n">
        <v>2100000</v>
      </c>
    </row>
    <row r="7" spans="1:5">
      <c r="A7" s="4" t="s">
        <v>644</v>
      </c>
    </row>
    <row r="8" spans="1:5">
      <c r="A8" s="3" t="s">
        <v>530</v>
      </c>
    </row>
    <row r="9" spans="1:5">
      <c r="A9" s="4" t="s">
        <v>645</v>
      </c>
      <c r="E9" s="6" t="n">
        <v>50000000</v>
      </c>
    </row>
    <row r="10" spans="1:5">
      <c r="A10" s="4" t="s">
        <v>646</v>
      </c>
      <c r="B10" s="5" t="n">
        <v>0</v>
      </c>
      <c r="C10" s="5" t="n">
        <v>0</v>
      </c>
    </row>
    <row r="11" spans="1:5">
      <c r="A11" s="4" t="s">
        <v>647</v>
      </c>
      <c r="B11" s="6" t="n">
        <v>16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2</v>
      </c>
    </row>
    <row r="3" spans="1:3">
      <c r="A3" s="3" t="s">
        <v>157</v>
      </c>
    </row>
    <row r="4" spans="1:3">
      <c r="A4" s="4" t="s">
        <v>124</v>
      </c>
      <c r="B4" s="6" t="n">
        <v>4074</v>
      </c>
      <c r="C4" s="6" t="n">
        <v>6419</v>
      </c>
    </row>
    <row r="5" spans="1:3">
      <c r="A5" s="3" t="s">
        <v>158</v>
      </c>
    </row>
    <row r="6" spans="1:3">
      <c r="A6" s="4" t="s">
        <v>159</v>
      </c>
      <c r="B6" s="5" t="n">
        <v>2881</v>
      </c>
      <c r="C6" s="5" t="n">
        <v>2800</v>
      </c>
    </row>
    <row r="7" spans="1:3">
      <c r="A7" s="4" t="s">
        <v>160</v>
      </c>
      <c r="B7" s="5" t="n">
        <v>13</v>
      </c>
      <c r="C7" s="5" t="n">
        <v>18</v>
      </c>
    </row>
    <row r="8" spans="1:3">
      <c r="A8" s="4" t="s">
        <v>161</v>
      </c>
      <c r="B8" s="5" t="n">
        <v>517</v>
      </c>
      <c r="C8" s="5" t="n">
        <v>242</v>
      </c>
    </row>
    <row r="9" spans="1:3">
      <c r="A9" s="4" t="s">
        <v>148</v>
      </c>
      <c r="B9" s="5" t="n">
        <v>20195</v>
      </c>
      <c r="C9" s="5" t="n">
        <v>7905</v>
      </c>
    </row>
    <row r="10" spans="1:3">
      <c r="A10" s="4" t="s">
        <v>162</v>
      </c>
      <c r="B10" s="5" t="n">
        <v>-1548</v>
      </c>
      <c r="C10" s="5" t="n">
        <v>577</v>
      </c>
    </row>
    <row r="11" spans="1:3">
      <c r="A11" s="4" t="s">
        <v>163</v>
      </c>
      <c r="B11" s="5" t="n">
        <v>341</v>
      </c>
      <c r="C11" s="5" t="n">
        <v>307</v>
      </c>
    </row>
    <row r="12" spans="1:3">
      <c r="A12" s="4" t="s">
        <v>164</v>
      </c>
      <c r="B12" s="5" t="n">
        <v>1156</v>
      </c>
      <c r="C12" s="5" t="n">
        <v>896</v>
      </c>
    </row>
    <row r="13" spans="1:3">
      <c r="A13" s="4" t="s">
        <v>165</v>
      </c>
      <c r="B13" s="5" t="n">
        <v>902</v>
      </c>
      <c r="C13" s="5" t="n">
        <v>0</v>
      </c>
    </row>
    <row r="14" spans="1:3">
      <c r="A14" s="3" t="s">
        <v>166</v>
      </c>
    </row>
    <row r="15" spans="1:3">
      <c r="A15" s="4" t="s">
        <v>167</v>
      </c>
      <c r="B15" s="5" t="n">
        <v>-9700</v>
      </c>
      <c r="C15" s="5" t="n">
        <v>-21994</v>
      </c>
    </row>
    <row r="16" spans="1:3">
      <c r="A16" s="4" t="s">
        <v>64</v>
      </c>
      <c r="B16" s="5" t="n">
        <v>-8630</v>
      </c>
      <c r="C16" s="5" t="n">
        <v>-3936</v>
      </c>
    </row>
    <row r="17" spans="1:3">
      <c r="A17" s="4" t="s">
        <v>168</v>
      </c>
      <c r="B17" s="5" t="n">
        <v>2277</v>
      </c>
      <c r="C17" s="5" t="n">
        <v>-3152</v>
      </c>
    </row>
    <row r="18" spans="1:3">
      <c r="A18" s="4" t="s">
        <v>169</v>
      </c>
      <c r="B18" s="5" t="n">
        <v>-3562</v>
      </c>
      <c r="C18" s="5" t="n">
        <v>-7284</v>
      </c>
    </row>
    <row r="19" spans="1:3">
      <c r="A19" s="4" t="s">
        <v>170</v>
      </c>
      <c r="B19" s="5" t="n">
        <v>4499</v>
      </c>
      <c r="C19" s="5" t="n">
        <v>3232</v>
      </c>
    </row>
    <row r="20" spans="1:3">
      <c r="A20" s="4" t="s">
        <v>171</v>
      </c>
      <c r="B20" s="5" t="n">
        <v>13415</v>
      </c>
      <c r="C20" s="5" t="n">
        <v>-13970</v>
      </c>
    </row>
    <row r="21" spans="1:3">
      <c r="A21" s="3" t="s">
        <v>172</v>
      </c>
    </row>
    <row r="22" spans="1:3">
      <c r="A22" s="4" t="s">
        <v>173</v>
      </c>
      <c r="B22" s="5" t="n">
        <v>-99512</v>
      </c>
      <c r="C22" s="5" t="n">
        <v>-105322</v>
      </c>
    </row>
    <row r="23" spans="1:3">
      <c r="A23" s="4" t="s">
        <v>174</v>
      </c>
      <c r="B23" s="5" t="n">
        <v>84315</v>
      </c>
      <c r="C23" s="5" t="n">
        <v>0</v>
      </c>
    </row>
    <row r="24" spans="1:3">
      <c r="A24" s="4" t="s">
        <v>175</v>
      </c>
      <c r="B24" s="5" t="n">
        <v>-2209</v>
      </c>
      <c r="C24" s="5" t="n">
        <v>-5271</v>
      </c>
    </row>
    <row r="25" spans="1:3">
      <c r="A25" s="4" t="s">
        <v>176</v>
      </c>
      <c r="B25" s="5" t="n">
        <v>78</v>
      </c>
      <c r="C25" s="5" t="n">
        <v>0</v>
      </c>
    </row>
    <row r="26" spans="1:3">
      <c r="A26" s="4" t="s">
        <v>177</v>
      </c>
      <c r="B26" s="5" t="n">
        <v>-45</v>
      </c>
      <c r="C26" s="5" t="n">
        <v>-162</v>
      </c>
    </row>
    <row r="27" spans="1:3">
      <c r="A27" s="4" t="s">
        <v>178</v>
      </c>
      <c r="B27" s="5" t="n">
        <v>-4700</v>
      </c>
      <c r="C27" s="5" t="n">
        <v>0</v>
      </c>
    </row>
    <row r="28" spans="1:3">
      <c r="A28" s="4" t="s">
        <v>179</v>
      </c>
      <c r="B28" s="5" t="n">
        <v>-22073</v>
      </c>
      <c r="C28" s="5" t="n">
        <v>-110755</v>
      </c>
    </row>
    <row r="29" spans="1:3">
      <c r="A29" s="3" t="s">
        <v>180</v>
      </c>
    </row>
    <row r="30" spans="1:3">
      <c r="A30" s="4" t="s">
        <v>181</v>
      </c>
      <c r="B30" s="5" t="n">
        <v>28</v>
      </c>
      <c r="C30" s="5" t="n">
        <v>100</v>
      </c>
    </row>
    <row r="31" spans="1:3">
      <c r="A31" s="4" t="s">
        <v>182</v>
      </c>
      <c r="B31" s="5" t="n">
        <v>-5190</v>
      </c>
      <c r="C31" s="5" t="n">
        <v>-1259</v>
      </c>
    </row>
    <row r="32" spans="1:3">
      <c r="A32" s="4" t="s">
        <v>183</v>
      </c>
      <c r="B32" s="5" t="n">
        <v>-5162</v>
      </c>
      <c r="C32" s="5" t="n">
        <v>-1159</v>
      </c>
    </row>
    <row r="33" spans="1:3">
      <c r="A33" s="4" t="s">
        <v>184</v>
      </c>
      <c r="B33" s="5" t="n">
        <v>-1890</v>
      </c>
      <c r="C33" s="5" t="n">
        <v>67</v>
      </c>
    </row>
    <row r="34" spans="1:3">
      <c r="A34" s="4" t="s">
        <v>185</v>
      </c>
      <c r="B34" s="5" t="n">
        <v>-15710</v>
      </c>
      <c r="C34" s="5" t="n">
        <v>-125817</v>
      </c>
    </row>
    <row r="35" spans="1:3">
      <c r="A35" s="4" t="s">
        <v>186</v>
      </c>
      <c r="B35" s="5" t="n">
        <v>172355</v>
      </c>
      <c r="C35" s="5" t="n">
        <v>351027</v>
      </c>
    </row>
    <row r="36" spans="1:3">
      <c r="A36" s="4" t="s">
        <v>187</v>
      </c>
      <c r="B36" s="5" t="n">
        <v>156645</v>
      </c>
      <c r="C36" s="5" t="n">
        <v>225210</v>
      </c>
    </row>
    <row r="37" spans="1:3">
      <c r="A37" s="3" t="s">
        <v>188</v>
      </c>
    </row>
    <row r="38" spans="1:3">
      <c r="A38" s="4" t="s">
        <v>60</v>
      </c>
      <c r="B38" s="5" t="n">
        <v>156540</v>
      </c>
      <c r="C38" s="5" t="n">
        <v>223642</v>
      </c>
    </row>
    <row r="39" spans="1:3">
      <c r="A39" s="4" t="s">
        <v>189</v>
      </c>
      <c r="B39" s="5" t="n">
        <v>105</v>
      </c>
      <c r="C39" s="5" t="n">
        <v>1568</v>
      </c>
    </row>
    <row r="40" spans="1:3">
      <c r="A40" s="4" t="s">
        <v>190</v>
      </c>
      <c r="B40" s="5" t="n">
        <v>156645</v>
      </c>
      <c r="C40" s="5" t="n">
        <v>225210</v>
      </c>
    </row>
    <row r="41" spans="1:3">
      <c r="A41" s="4" t="s">
        <v>191</v>
      </c>
      <c r="B41" s="5" t="n">
        <v>3863</v>
      </c>
      <c r="C41" s="5" t="n">
        <v>758</v>
      </c>
    </row>
    <row r="42" spans="1:3">
      <c r="A42" s="3" t="s">
        <v>192</v>
      </c>
    </row>
    <row r="43" spans="1:3">
      <c r="A43" s="4" t="s">
        <v>193</v>
      </c>
      <c r="B43" s="6" t="n">
        <v>617</v>
      </c>
      <c r="C43" s="6" t="n">
        <v>3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48</v>
      </c>
      <c r="B1" s="2" t="s">
        <v>1</v>
      </c>
    </row>
    <row r="2" spans="1:3">
      <c r="B2" s="2" t="s">
        <v>404</v>
      </c>
      <c r="C2" s="2" t="s">
        <v>304</v>
      </c>
    </row>
    <row r="3" spans="1:3">
      <c r="A3" s="3" t="s">
        <v>649</v>
      </c>
    </row>
    <row r="4" spans="1:3">
      <c r="A4" s="4" t="s">
        <v>650</v>
      </c>
      <c r="B4" s="11" t="n">
        <v>2.5</v>
      </c>
    </row>
    <row r="5" spans="1:3">
      <c r="A5" s="4" t="s">
        <v>222</v>
      </c>
    </row>
    <row r="6" spans="1:3">
      <c r="A6" s="3" t="s">
        <v>649</v>
      </c>
    </row>
    <row r="7" spans="1:3">
      <c r="A7" s="4" t="s">
        <v>651</v>
      </c>
      <c r="B7" s="6" t="n">
        <v>47300000</v>
      </c>
    </row>
    <row r="8" spans="1:3">
      <c r="A8" s="4" t="s">
        <v>652</v>
      </c>
      <c r="B8" s="5" t="n">
        <v>100000000</v>
      </c>
    </row>
    <row r="9" spans="1:3">
      <c r="A9" s="4" t="s">
        <v>653</v>
      </c>
      <c r="B9" s="5" t="n">
        <v>0</v>
      </c>
      <c r="C9" s="6" t="n">
        <v>0</v>
      </c>
    </row>
    <row r="10" spans="1:3">
      <c r="A10" s="4" t="s">
        <v>654</v>
      </c>
      <c r="B10" s="6" t="n">
        <v>2700000</v>
      </c>
    </row>
    <row r="11" spans="1:3">
      <c r="A11" s="4" t="s">
        <v>655</v>
      </c>
      <c r="B11" s="12" t="n">
        <v>0.0003</v>
      </c>
    </row>
    <row r="12" spans="1:3">
      <c r="A12" s="4" t="s">
        <v>656</v>
      </c>
    </row>
    <row r="13" spans="1:3">
      <c r="A13" s="3" t="s">
        <v>649</v>
      </c>
    </row>
    <row r="14" spans="1:3">
      <c r="A14" s="4" t="s">
        <v>657</v>
      </c>
      <c r="B14" s="6" t="n">
        <v>50000000</v>
      </c>
    </row>
    <row r="15" spans="1:3">
      <c r="A15" s="4" t="s">
        <v>658</v>
      </c>
    </row>
    <row r="16" spans="1:3">
      <c r="A16" s="3" t="s">
        <v>649</v>
      </c>
    </row>
    <row r="17" spans="1:3">
      <c r="A17" s="4" t="s">
        <v>651</v>
      </c>
      <c r="B17" s="6" t="n">
        <v>10000000</v>
      </c>
    </row>
    <row r="18" spans="1:3">
      <c r="A18" s="4" t="s">
        <v>659</v>
      </c>
    </row>
    <row r="19" spans="1:3">
      <c r="A19" s="3" t="s">
        <v>649</v>
      </c>
    </row>
    <row r="20" spans="1:3">
      <c r="A20" s="4" t="s">
        <v>660</v>
      </c>
      <c r="B20" s="4" t="s">
        <v>661</v>
      </c>
    </row>
    <row r="21" spans="1:3">
      <c r="A21" s="4" t="s">
        <v>662</v>
      </c>
    </row>
    <row r="22" spans="1:3">
      <c r="A22" s="3" t="s">
        <v>649</v>
      </c>
    </row>
    <row r="23" spans="1:3">
      <c r="A23" s="4" t="s">
        <v>660</v>
      </c>
      <c r="B23" s="4" t="s">
        <v>6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8"/>
  </cols>
  <sheetData>
    <row r="1" spans="1:2">
      <c r="A1" s="1" t="s">
        <v>664</v>
      </c>
      <c r="B1" s="2" t="s">
        <v>665</v>
      </c>
    </row>
    <row r="2" spans="1:2">
      <c r="A2" s="3" t="s">
        <v>666</v>
      </c>
    </row>
    <row r="3" spans="1:2">
      <c r="A3" s="4" t="s">
        <v>667</v>
      </c>
      <c r="B3" s="5" t="n">
        <v>8</v>
      </c>
    </row>
    <row r="4" spans="1:2">
      <c r="A4" s="4" t="s">
        <v>668</v>
      </c>
      <c r="B4" s="6" t="n">
        <v>5</v>
      </c>
    </row>
    <row r="5" spans="1:2">
      <c r="A5" s="4" t="s">
        <v>669</v>
      </c>
    </row>
    <row r="6" spans="1:2">
      <c r="A6" s="3" t="s">
        <v>666</v>
      </c>
    </row>
    <row r="7" spans="1:2">
      <c r="A7" s="4" t="s">
        <v>670</v>
      </c>
      <c r="B7" s="10" t="n">
        <v>24.1</v>
      </c>
    </row>
    <row r="8" spans="1:2">
      <c r="A8" s="4" t="s">
        <v>671</v>
      </c>
    </row>
    <row r="9" spans="1:2">
      <c r="A9" s="3" t="s">
        <v>666</v>
      </c>
    </row>
    <row r="10" spans="1:2">
      <c r="A10" s="4" t="s">
        <v>670</v>
      </c>
      <c r="B10" s="10" t="n">
        <v>0.5</v>
      </c>
    </row>
    <row r="11" spans="1:2">
      <c r="A11" s="4" t="s">
        <v>672</v>
      </c>
    </row>
    <row r="12" spans="1:2">
      <c r="A12" s="3" t="s">
        <v>666</v>
      </c>
    </row>
    <row r="13" spans="1:2">
      <c r="A13" s="4" t="s">
        <v>670</v>
      </c>
      <c r="B13" s="10" t="n">
        <v>2.4</v>
      </c>
    </row>
    <row r="14" spans="1:2">
      <c r="A14" s="4" t="s">
        <v>673</v>
      </c>
    </row>
    <row r="15" spans="1:2">
      <c r="A15" s="3" t="s">
        <v>666</v>
      </c>
    </row>
    <row r="16" spans="1:2">
      <c r="A16" s="4" t="s">
        <v>670</v>
      </c>
      <c r="B16" s="10" t="n">
        <v>3.2</v>
      </c>
    </row>
    <row r="17" spans="1:2">
      <c r="A17" s="4" t="s">
        <v>674</v>
      </c>
    </row>
    <row r="18" spans="1:2">
      <c r="A18" s="3" t="s">
        <v>666</v>
      </c>
    </row>
    <row r="19" spans="1:2">
      <c r="A19" s="4" t="s">
        <v>670</v>
      </c>
      <c r="B19" s="10" t="n">
        <v>7.5</v>
      </c>
    </row>
    <row r="20" spans="1:2">
      <c r="A20" s="4" t="s">
        <v>675</v>
      </c>
    </row>
    <row r="21" spans="1:2">
      <c r="A21" s="3" t="s">
        <v>666</v>
      </c>
    </row>
    <row r="22" spans="1:2">
      <c r="A22" s="4" t="s">
        <v>670</v>
      </c>
      <c r="B22" s="10" t="n">
        <v>10.5</v>
      </c>
    </row>
    <row r="23" spans="1:2">
      <c r="A23" s="4" t="s">
        <v>222</v>
      </c>
    </row>
    <row r="24" spans="1:2">
      <c r="A24" s="3" t="s">
        <v>666</v>
      </c>
    </row>
    <row r="25" spans="1:2">
      <c r="A25" s="4" t="s">
        <v>654</v>
      </c>
      <c r="B25" s="9"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6</v>
      </c>
      <c r="B1" s="2" t="s">
        <v>1</v>
      </c>
    </row>
    <row r="2" spans="1:3">
      <c r="B2" s="2" t="s">
        <v>2</v>
      </c>
      <c r="C2" s="2" t="s">
        <v>112</v>
      </c>
    </row>
    <row r="3" spans="1:3">
      <c r="A3" s="3" t="s">
        <v>677</v>
      </c>
    </row>
    <row r="4" spans="1:3">
      <c r="A4" s="4" t="s">
        <v>678</v>
      </c>
      <c r="B4" s="4" t="s">
        <v>381</v>
      </c>
    </row>
    <row r="5" spans="1:3">
      <c r="A5" s="4" t="s">
        <v>679</v>
      </c>
      <c r="B5" s="9" t="n">
        <v>1.5</v>
      </c>
      <c r="C5" s="9" t="n">
        <v>1.4</v>
      </c>
    </row>
    <row r="6" spans="1:3">
      <c r="A6" s="4" t="s">
        <v>680</v>
      </c>
    </row>
    <row r="7" spans="1:3">
      <c r="A7" s="3" t="s">
        <v>677</v>
      </c>
    </row>
    <row r="8" spans="1:3">
      <c r="A8" s="4" t="s">
        <v>681</v>
      </c>
      <c r="B8" s="4" t="s">
        <v>383</v>
      </c>
    </row>
    <row r="9" spans="1:3">
      <c r="A9" s="4" t="s">
        <v>682</v>
      </c>
      <c r="B9" s="4" t="s">
        <v>3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683</v>
      </c>
      <c r="B1" s="2" t="s">
        <v>1</v>
      </c>
    </row>
    <row r="2" spans="1:3">
      <c r="B2" s="2" t="s">
        <v>303</v>
      </c>
      <c r="C2" s="2" t="s">
        <v>684</v>
      </c>
    </row>
    <row r="3" spans="1:3">
      <c r="A3" s="3" t="s">
        <v>685</v>
      </c>
    </row>
    <row r="4" spans="1:3">
      <c r="A4" s="4" t="s">
        <v>686</v>
      </c>
      <c r="B4" s="5" t="n">
        <v>2</v>
      </c>
    </row>
    <row r="5" spans="1:3">
      <c r="A5" s="4" t="s">
        <v>113</v>
      </c>
      <c r="B5" s="6" t="n">
        <v>147162</v>
      </c>
      <c r="C5" s="6" t="n">
        <v>115810</v>
      </c>
    </row>
    <row r="6" spans="1:3">
      <c r="A6" s="4" t="s">
        <v>114</v>
      </c>
      <c r="B6" s="5" t="n">
        <v>58554</v>
      </c>
      <c r="C6" s="5" t="n">
        <v>46893</v>
      </c>
    </row>
    <row r="7" spans="1:3">
      <c r="A7" s="4" t="s">
        <v>115</v>
      </c>
      <c r="B7" s="5" t="n">
        <v>88608</v>
      </c>
      <c r="C7" s="5" t="n">
        <v>68917</v>
      </c>
    </row>
    <row r="8" spans="1:3">
      <c r="A8" s="4" t="s">
        <v>118</v>
      </c>
      <c r="B8" s="5" t="n">
        <v>26381</v>
      </c>
      <c r="C8" s="5" t="n">
        <v>23354</v>
      </c>
    </row>
    <row r="9" spans="1:3">
      <c r="A9" s="4" t="s">
        <v>347</v>
      </c>
    </row>
    <row r="10" spans="1:3">
      <c r="A10" s="3" t="s">
        <v>685</v>
      </c>
    </row>
    <row r="11" spans="1:3">
      <c r="A11" s="4" t="s">
        <v>113</v>
      </c>
      <c r="B11" s="5" t="n">
        <v>75895</v>
      </c>
      <c r="C11" s="5" t="n">
        <v>65391</v>
      </c>
    </row>
    <row r="12" spans="1:3">
      <c r="A12" s="4" t="s">
        <v>114</v>
      </c>
      <c r="B12" s="5" t="n">
        <v>30248</v>
      </c>
      <c r="C12" s="5" t="n">
        <v>23278</v>
      </c>
    </row>
    <row r="13" spans="1:3">
      <c r="A13" s="4" t="s">
        <v>115</v>
      </c>
      <c r="B13" s="5" t="n">
        <v>45647</v>
      </c>
      <c r="C13" s="5" t="n">
        <v>42113</v>
      </c>
    </row>
    <row r="14" spans="1:3">
      <c r="A14" s="4" t="s">
        <v>118</v>
      </c>
      <c r="B14" s="5" t="n">
        <v>3032</v>
      </c>
      <c r="C14" s="5" t="n">
        <v>3712</v>
      </c>
    </row>
    <row r="15" spans="1:3">
      <c r="A15" s="4" t="s">
        <v>361</v>
      </c>
    </row>
    <row r="16" spans="1:3">
      <c r="A16" s="3" t="s">
        <v>685</v>
      </c>
    </row>
    <row r="17" spans="1:3">
      <c r="A17" s="4" t="s">
        <v>113</v>
      </c>
      <c r="B17" s="5" t="n">
        <v>71267</v>
      </c>
      <c r="C17" s="5" t="n">
        <v>50419</v>
      </c>
    </row>
    <row r="18" spans="1:3">
      <c r="A18" s="4" t="s">
        <v>114</v>
      </c>
      <c r="B18" s="5" t="n">
        <v>28306</v>
      </c>
      <c r="C18" s="5" t="n">
        <v>23615</v>
      </c>
    </row>
    <row r="19" spans="1:3">
      <c r="A19" s="4" t="s">
        <v>115</v>
      </c>
      <c r="B19" s="5" t="n">
        <v>42961</v>
      </c>
      <c r="C19" s="5" t="n">
        <v>26804</v>
      </c>
    </row>
    <row r="20" spans="1:3">
      <c r="A20" s="4" t="s">
        <v>118</v>
      </c>
      <c r="B20" s="5" t="n">
        <v>23349</v>
      </c>
      <c r="C20" s="5" t="n">
        <v>19642</v>
      </c>
    </row>
    <row r="21" spans="1:3">
      <c r="A21" s="4" t="s">
        <v>134</v>
      </c>
    </row>
    <row r="22" spans="1:3">
      <c r="A22" s="3" t="s">
        <v>685</v>
      </c>
    </row>
    <row r="23" spans="1:3">
      <c r="A23" s="4" t="s">
        <v>113</v>
      </c>
      <c r="B23" s="5" t="n">
        <v>107288</v>
      </c>
      <c r="C23" s="5" t="n">
        <v>88089</v>
      </c>
    </row>
    <row r="24" spans="1:3">
      <c r="A24" s="4" t="s">
        <v>114</v>
      </c>
      <c r="B24" s="5" t="n">
        <v>48884</v>
      </c>
      <c r="C24" s="5" t="n">
        <v>39600</v>
      </c>
    </row>
    <row r="25" spans="1:3">
      <c r="A25" s="4" t="s">
        <v>687</v>
      </c>
    </row>
    <row r="26" spans="1:3">
      <c r="A26" s="3" t="s">
        <v>685</v>
      </c>
    </row>
    <row r="27" spans="1:3">
      <c r="A27" s="4" t="s">
        <v>113</v>
      </c>
      <c r="B27" s="5" t="n">
        <v>75175</v>
      </c>
      <c r="C27" s="5" t="n">
        <v>65301</v>
      </c>
    </row>
    <row r="28" spans="1:3">
      <c r="A28" s="4" t="s">
        <v>114</v>
      </c>
      <c r="B28" s="5" t="n">
        <v>30248</v>
      </c>
      <c r="C28" s="5" t="n">
        <v>23278</v>
      </c>
    </row>
    <row r="29" spans="1:3">
      <c r="A29" s="4" t="s">
        <v>688</v>
      </c>
    </row>
    <row r="30" spans="1:3">
      <c r="A30" s="3" t="s">
        <v>685</v>
      </c>
    </row>
    <row r="31" spans="1:3">
      <c r="A31" s="4" t="s">
        <v>113</v>
      </c>
      <c r="B31" s="5" t="n">
        <v>32113</v>
      </c>
      <c r="C31" s="5" t="n">
        <v>22788</v>
      </c>
    </row>
    <row r="32" spans="1:3">
      <c r="A32" s="4" t="s">
        <v>114</v>
      </c>
      <c r="B32" s="5" t="n">
        <v>18636</v>
      </c>
      <c r="C32" s="5" t="n">
        <v>16322</v>
      </c>
    </row>
    <row r="33" spans="1:3">
      <c r="A33" s="4" t="s">
        <v>135</v>
      </c>
    </row>
    <row r="34" spans="1:3">
      <c r="A34" s="3" t="s">
        <v>685</v>
      </c>
    </row>
    <row r="35" spans="1:3">
      <c r="A35" s="4" t="s">
        <v>113</v>
      </c>
      <c r="B35" s="5" t="n">
        <v>39874</v>
      </c>
      <c r="C35" s="5" t="n">
        <v>27721</v>
      </c>
    </row>
    <row r="36" spans="1:3">
      <c r="A36" s="4" t="s">
        <v>114</v>
      </c>
      <c r="B36" s="5" t="n">
        <v>9670</v>
      </c>
      <c r="C36" s="5" t="n">
        <v>7293</v>
      </c>
    </row>
    <row r="37" spans="1:3">
      <c r="A37" s="4" t="s">
        <v>689</v>
      </c>
    </row>
    <row r="38" spans="1:3">
      <c r="A38" s="3" t="s">
        <v>685</v>
      </c>
    </row>
    <row r="39" spans="1:3">
      <c r="A39" s="4" t="s">
        <v>113</v>
      </c>
      <c r="B39" s="5" t="n">
        <v>720</v>
      </c>
      <c r="C39" s="5" t="n">
        <v>90</v>
      </c>
    </row>
    <row r="40" spans="1:3">
      <c r="A40" s="4" t="s">
        <v>114</v>
      </c>
      <c r="B40" s="5" t="n">
        <v>0</v>
      </c>
      <c r="C40" s="5" t="n">
        <v>0</v>
      </c>
    </row>
    <row r="41" spans="1:3">
      <c r="A41" s="4" t="s">
        <v>690</v>
      </c>
    </row>
    <row r="42" spans="1:3">
      <c r="A42" s="3" t="s">
        <v>685</v>
      </c>
    </row>
    <row r="43" spans="1:3">
      <c r="A43" s="4" t="s">
        <v>113</v>
      </c>
      <c r="B43" s="5" t="n">
        <v>39154</v>
      </c>
      <c r="C43" s="5" t="n">
        <v>27631</v>
      </c>
    </row>
    <row r="44" spans="1:3">
      <c r="A44" s="4" t="s">
        <v>114</v>
      </c>
      <c r="B44" s="6" t="n">
        <v>9670</v>
      </c>
      <c r="C44" s="6" t="n">
        <v>7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33:35Z</dcterms:created>
  <dcterms:modified xmlns:dcterms="http://purl.org/dc/terms/" xmlns:xsi="http://www.w3.org/2001/XMLSchema-instance" xsi:type="dcterms:W3CDTF">2020-05-07T18:33:35Z</dcterms:modified>
</cp:coreProperties>
</file>